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Jazz Collaboration and License " sheetId="11" state="visible" r:id="rId11"/>
    <sheet xmlns:r="http://schemas.openxmlformats.org/officeDocument/2006/relationships" name="Financial Instruments and Fair "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Term Loan"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Defined Contribution Benefit Pl" sheetId="21" state="visible" r:id="rId21"/>
    <sheet xmlns:r="http://schemas.openxmlformats.org/officeDocument/2006/relationships" name="Net Loss Attributable to Comm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Jazz Collaboration and Licens_2" sheetId="27" state="visible" r:id="rId27"/>
    <sheet xmlns:r="http://schemas.openxmlformats.org/officeDocument/2006/relationships" name="Financial Instruments and Fai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Term Loan (Tables)" sheetId="31" state="visible" r:id="rId31"/>
    <sheet xmlns:r="http://schemas.openxmlformats.org/officeDocument/2006/relationships" name="Common and Preferred Stock (Tab"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Attributable to Comm_2" sheetId="36" state="visible" r:id="rId36"/>
    <sheet xmlns:r="http://schemas.openxmlformats.org/officeDocument/2006/relationships" name="Nature of Business (Detail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Jazz Collaboration and Licens_3" sheetId="40" state="visible" r:id="rId40"/>
    <sheet xmlns:r="http://schemas.openxmlformats.org/officeDocument/2006/relationships" name="Jazz Collaboration and Licens_4"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Property and Equipment, Net (De" sheetId="46" state="visible" r:id="rId46"/>
    <sheet xmlns:r="http://schemas.openxmlformats.org/officeDocument/2006/relationships" name="Accrued Expenses and Other Cu_3" sheetId="47" state="visible" r:id="rId47"/>
    <sheet xmlns:r="http://schemas.openxmlformats.org/officeDocument/2006/relationships" name="Term Loan - Narrative (Details)" sheetId="48" state="visible" r:id="rId48"/>
    <sheet xmlns:r="http://schemas.openxmlformats.org/officeDocument/2006/relationships" name="Term Loan - Schedule of Long-Te" sheetId="49" state="visible" r:id="rId49"/>
    <sheet xmlns:r="http://schemas.openxmlformats.org/officeDocument/2006/relationships" name="Term Loan - Schedule of Total P" sheetId="50" state="visible" r:id="rId50"/>
    <sheet xmlns:r="http://schemas.openxmlformats.org/officeDocument/2006/relationships" name="Common and Preferred Stock - Na" sheetId="51" state="visible" r:id="rId51"/>
    <sheet xmlns:r="http://schemas.openxmlformats.org/officeDocument/2006/relationships" name="Common and Preferred Stock - Sc" sheetId="52" state="visible" r:id="rId52"/>
    <sheet xmlns:r="http://schemas.openxmlformats.org/officeDocument/2006/relationships" name="Stock-based Compensation - Narr" sheetId="53" state="visible" r:id="rId53"/>
    <sheet xmlns:r="http://schemas.openxmlformats.org/officeDocument/2006/relationships" name="Stock-based Compensation - Expe" sheetId="54" state="visible" r:id="rId54"/>
    <sheet xmlns:r="http://schemas.openxmlformats.org/officeDocument/2006/relationships" name="Stock-based Compensation - Rest" sheetId="55" state="visible" r:id="rId55"/>
    <sheet xmlns:r="http://schemas.openxmlformats.org/officeDocument/2006/relationships" name="Stock-based Compensation - Weig" sheetId="56" state="visible" r:id="rId56"/>
    <sheet xmlns:r="http://schemas.openxmlformats.org/officeDocument/2006/relationships" name="Stock-based Compensation - Stoc"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Income Taxes -Schedule of Defer" sheetId="64" state="visible" r:id="rId64"/>
    <sheet xmlns:r="http://schemas.openxmlformats.org/officeDocument/2006/relationships" name="Related Parties (Details)" sheetId="65" state="visible" r:id="rId65"/>
    <sheet xmlns:r="http://schemas.openxmlformats.org/officeDocument/2006/relationships" name="Defined Contribution Benefit _2" sheetId="66" state="visible" r:id="rId66"/>
    <sheet xmlns:r="http://schemas.openxmlformats.org/officeDocument/2006/relationships" name="Net Loss Attributable to Comm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6</t>
        </is>
      </c>
      <c r="C9" s="4" t="inlineStr">
        <is>
          <t xml:space="preserve"> </t>
        </is>
      </c>
      <c r="D9" s="4" t="inlineStr">
        <is>
          <t xml:space="preserve"> </t>
        </is>
      </c>
    </row>
    <row r="10">
      <c r="A10" s="4" t="inlineStr">
        <is>
          <t>Entity Registrant Name</t>
        </is>
      </c>
      <c r="B10" s="4" t="inlineStr">
        <is>
          <t>WEREWOLF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523180</t>
        </is>
      </c>
      <c r="C12" s="4" t="inlineStr">
        <is>
          <t xml:space="preserve"> </t>
        </is>
      </c>
      <c r="D12" s="4" t="inlineStr">
        <is>
          <t xml:space="preserve"> </t>
        </is>
      </c>
    </row>
    <row r="13">
      <c r="A13" s="4" t="inlineStr">
        <is>
          <t>Entity Address, Address Line One</t>
        </is>
      </c>
      <c r="B13" s="4" t="inlineStr">
        <is>
          <t>200 Talcott Av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Watertow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7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952‑055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HOW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7355166</v>
      </c>
    </row>
    <row r="35">
      <c r="A35" s="4" t="inlineStr">
        <is>
          <t>Entity Common Stock, Shares Outstanding</t>
        </is>
      </c>
      <c r="B35" s="4" t="inlineStr">
        <is>
          <t xml:space="preserve"> </t>
        </is>
      </c>
      <c r="C35" s="6" t="n">
        <v>42737191</v>
      </c>
      <c r="D35" s="4" t="inlineStr">
        <is>
          <t xml:space="preserve"> </t>
        </is>
      </c>
    </row>
    <row r="36">
      <c r="A36" s="4" t="inlineStr">
        <is>
          <t>Documents Incorporated by Reference</t>
        </is>
      </c>
      <c r="B36" s="4" t="inlineStr">
        <is>
          <t>Portions of the registrant’s Definitive Proxy Statement on Schedule 14A relating to its 2024 Annual Meeting of Stockholders to be filed within 120 days of the registrant’s fiscal year ended December 31, 2023 are incorporated by reference into Part III of this Annual Report on Form 10-K to the extent stated herein.</t>
        </is>
      </c>
      <c r="C36" s="4" t="inlineStr">
        <is>
          <t xml:space="preserve"> </t>
        </is>
      </c>
      <c r="D36" s="4" t="inlineStr">
        <is>
          <t xml:space="preserve"> </t>
        </is>
      </c>
    </row>
    <row r="37">
      <c r="A37" s="4" t="inlineStr">
        <is>
          <t>Entity Central Index Key</t>
        </is>
      </c>
      <c r="B37" s="4" t="inlineStr">
        <is>
          <t>000178553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The accompanying consolidated financial statements include the accounts of Werewolf Therapeutics, Inc. and its wholly owned subsidiary, Werewolf Therapeutics Mass Securities, Inc. All intercompany transactions and balances have been eliminated in consolidation. Segment Information The Company operates in one business segment, which focuses on the discovery and development of cancer therapeutics. The Company’s chief operating decision maker, its Chief Executive Officer, makes operating decisions based upon the performance of the enterprise as a whole and utilizes the Company’s consolidated financial statements for decision making. Use of Estimates The preparation of financial statements in conformity with GAAP requires management to make estimates and assumptions that affect the amounts reported in the financial statements and accompanying notes. Significant estimates and assumptions reflected in these consolidated financial statements include, but are not limited to, those related to revenue recognition, accrued expenses, assumptions used in the valuation of stock-based compensation expense and income taxes. Actual results could differ from those estimat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defin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ed fair value hierarchy that distinguishes between the following: • Level 1 - Observable inputs such as quoted prices (unadjusted) in active markets for identical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Unobservable inputs for which little or no market data exists and that are significant to the fair value measurement, such as the Company’s own assumptions used to measure assets and liabilities at fair valu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lassification of a financial asset or liability within the fair value hierarchy is based on the lowest level of any input that is significant to the fair value measurement. Cash and Cash Equivalents and Restricted Cash and Cash Equivalents The Company’s cash and cash equivalents consist of cash maintained within standard checking accounts. The Company also maintains cash sweep accounts in which cash from its main operating cash accounts are invested overnight in highly liquid, short-term investments. The Company considers all highly liquid investments with a maturity date of 90 days or less at the date of purchase to be cash equivalents. The Company maintained restricted cash and cash equivalents of $21.2 million and $1.2 million at December 31, 2023 and December 31, 2022, respectively. At December 31, 2023, $20.0 million of the restricted cash and cash equivalents balance represents an obligation under the term loan facility to maintain a minimum cash balance in the Company’s accounts with Pacific Western Bank (“PWB”). This obligation became effective upon imminent achievement of the funding goal as required by the terms of an amended and restated loan and security agreement (the “Loan Agreement”) with PWB (see Note 7 , Term Loan ). The remaining restricted cash and cash equivalents balance as of December 31, 2023 and the entire restricted cash and cash equivalents balance as of December 31, 2022 are comprised solely of letters of credit required pursuant to the Company’s leased office spaces (see Note 10 , Commitments and Contingencies ). Restricted cash and cash equivalents are presented as current or non-current assets based on when the restrictions are expected to expire. The current portion of restricted cash and cash equivalents is included in prepaid expenses and other current assets in the accompanying consolidated balance sheets. Property and Equipment Property and equipment are stated at cost. Depreciation is recorded using the straight-line method over the estimated useful lives of the applicable assets. Upon the sale or retirement of an asset, the cost and related accumulated depreciation are eliminated from the respective account, and the resulting gain or loss, if any, is included in current operations. Amortization of leasehold improvements is recorded as depreciation expense using the straight-line method over the shorter of the remaining lease term or the estimated useful life of the related asset. The Company capitalizes property and equipment that are acquired for research and development activities and that have an alternate future use. Expenditures for maintenance and repairs are recorded to expense as incurred, whereas major betterments are capitalized as additions to property and equipment. Property and equipment are depreciated over the following periods: Laboratory equipment 5 years Furniture and office equipment 5 years Computer equipment 3 years Leasehold improvements Shorter of lease term or useful life of asset Costs for property and equipment not yet placed into service are classified as construction in progress and depreciated in accordance with the above guidelines once placed into service. Impairment of Long-lived Assets Long-lived assets consist of property and equipment. The Company reviews its property and equipment whenever events or changes in circumstances indicate that the carrying value of certain assets might not be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long-lived assets. The Company has not recorded any material impairment charges during the years ended December 31, 2023 or 2022. Leases At the inception of an arrangement, the Company determines whether the arrangement is or contains a lease based on the unique facts and circumstances present in the arrangement. Leases with a term greater than twelve months are recognized on the balance sheet as right-of-use assets and current or non-current lease liabilities, as applicable. The Company does not recognize leases with terms of twelve months or less on the balance sheet. The lease term is determined at lease commencement, and includes the noncancellable period during which the Company has the right to use the underlying asset. Any period covered by an option to extend or terminate a lease is included in the lease term if the Company is reasonably certain that the option to extend will be exercised or the option to terminate will not be exercised. The Company monitors its plans to renew its material leases on a quarterly basis. The Company combines lease and non-lease components for its leases. Lease payments included in determining the right-of-use asset and lease liability recognized include fixed payments to be paid over the term of the lease, less any lease incentives to be paid or payable to the Company by the lessor. Variable lease payments are included if they are based on an index or rate. Variable lease payments that are not based on an index or rate are recognized as expense in the period incurr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lease liability is measured as the value of the remaining lease payments, discounted to present value using the IBR for the lease. All of the Company’s leases are classified as operating leases. Operating lease expense is recognized over the lease term using the straight-line method. Revenue Recognition The Company analyzes its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those elements of the arrangement that are accounted for pursuant to ASC 606, the Compan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Event-based milestone payments represent variable consideration, and the Company uses the “most likely amount” method to estimate this variable consideration. Given the high degree of uncertainty around the occurrence of these events, the Company considers the milestones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Intellectual Property Expenses The Company expenses costs associated with intellectual property-related matters as incurred and classifies such costs as general and administrative expenses within the consolidated statements of operations. Stock-based Compensation The Company issues stock-based awards to employees and directors, generally in the form of stock options, restricted stock units (“RSUs”), restricted stock awards (“RSAs”), or as awards under the 2021 Employee Stock Purchase Plan (the “2021 ESPP”). Stock-based compensation is measured at the grant date based on the estimated fair value of the award and recognized as expense over the requisite service period of the award on a straight-line basis. For awards with performance conditions, the Company estimates the likelihood of satisfaction of the performance condition, which affects the period over which the expense is recognized. When the likelihood of satisfying the performance conditions related to an award is determined to be probable, the expense is recognized over the requisite service period. The Company has not granted any awards with market conditions. The Company recognizes forfeitures of stock-based awards as they occur. The grant date fair value of stock options, and awards granted under the 2021 ESPP are measured using the Black-Scholes valuation model, which requires the Company to make assumptions about the fair value of the underlying common stock on the date of grant. The grant date fair value of RSUs and RSAs is estimated to be equal to the closing price of the Company’s common stock on the date of grant. In the event that stock-based awards are granted in contemplation of or shortly before a planned release of material non-public information, and such information is expected to result in a material increase in the share price of the Company’s common stock, the Company may consider whether an adjustment to the observable market price is required when estimating the grant date fair value. Debt Issuance Costs Certain costs associated with the issuance of debt instruments are capitalized and amortized over the term of the respective debt instrument using the effective interest method through the maturity date of the related debt instrument and are recognized as a non-cash component of interest expense. The carrying value of the Company’s debt instruments are presented net of debt issuance costs. Equity Issuance Costs Equity issuance costs represent costs paid to third parties to secure equity financing and generally consist of sales agent commissions, incremental legal fees and other professional fees. Equity issuance costs are capitalized as other assets until the associated equity financing is consummated. Upon consummation of an equity financing, these costs are recorded as a reduction of additional paid-in capital. In the event that a planned equity financing is abandoned, any capitalized equity issuance costs are immediately expensed to operating expenses in the consolidated statement of operations.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recognizes any material interest and penalties related to unrecognized tax benefits in income tax expense. Comprehensive Loss The Company does not have items of other comprehensive loss for the years ended December 31, 2023 and 2022, and therefore does not present a consolidated statement of comprehensive loss. The Company’s comprehensive loss equals its net loss. Basic and Diluted Net Loss per Common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 Concentration of Credit Risk and Off-Balance Sheet Risk Financial instruments that potentially subject the Company to significant concentrations of credit risk consist of cash and cash equivalents. Cash and cash equivalents are primarily held with three reputable financial institutions in the United States. At times, such deposits may be in excess of insured limits. The Company has not experienced any losses on its deposits of cash and cash equivalents. The Company has no significant off-balance sheet concentrations of credit risk, such as foreign currency exchange contracts, option contracts or other hedging arrangements. Recent Accounting Pronouncements In December 2023, the FASB issued ASU No. 2023-09, Income Taxes (Topic 740): Improvements to Income Tax Disclosures (“ASU No. 2023-09”), which enhances the transparency and decision usefulness of income tax disclosures primarily related to rate reconciliation and income taxes paid. The provisions of ASU No. 2023-09 are effective for fiscal years beginning after December 15, 2024, with early adoption permitted, and are required to be applied on a prospective basis. The Company is currently evaluating the impact that this standard will hav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azz Collaboration and License Agreemen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Jazz Collaboration and License Agreement</t>
        </is>
      </c>
      <c r="B4" s="4" t="inlineStr">
        <is>
          <t>3. Jazz Collaboration and License Agreement In April 2022, the Company entered into an exclusive global collaboration and license agreement (the “Collaboration Agreement”) with Jazz Pharmaceuticals Ireland Limited (“Jazz”) pursuant to which the Company granted Jazz certain licenses to develop and commercialize products containing the Company’s Interferon alpha (“IFNα”) INDUKINE™ molecule, JZP898 (formerly WTX-613), as well as products containing certain isolated recombinant polypeptides comprising IFNα that meet specified criteria (each such product, a “Licensed Product”). Under the Collaboration Agreement, the Company is responsible for certain preclinical development activities with respect to JZP898 and other development activities specified in mutually agreed upon development plans. Jazz will generally reimburse the Company for the cost of such activities. Jazz will be responsible for all other development and commercialization activities conducted to exploit the Licensed Products, including submission of an investigational new drug application (“IND”) to the U.S. Food and Drug Administration (the “FDA”). Jazz received IND application clearance for JZP898 in July 2023. Under the terms of the Collaboration Agreement, the Company received a non-refundable upfront cash payment of $15.0 million in April 2022 and a variable consideration payment of $5.0 million in July 2023, which is included in the overall transaction price as described below. Milestones and Royalties As of December 31, 2023, the Company is eligible to receive up to $515.0 million in development and regulatory milestones, and up to $740.0 million in sales-based milestones for all Licensed Products. In addition, the Company is eligible to receive tiered mid-single digit royalties based on Jazz’s, and any of its affiliates’ and sublicensees’ annual net sales of Licensed Products, subject to reduction in specified circumstances. As of December 31, 2023, the Company has not recognized any revenue related to sales-based milestones. Accounting Analysis under ASC 606 Identification of the Contract(s) The Company assessed the Collaboration Agreement and concluded that it represents a contract with a customer within the scope of ASC 606. Identification of Promises and Performance Obligations The Company has concluded that the exclusive license to its intellectual property, JZP898, and the non-exclusive corresponding “know-how” are not capable of being distinct from the other promises within the contract, and as such, the Company has determined that the license and “know-how” combined with the other research and development services and supply represent a single combined performance obligation. Determination of Transaction Price The overall transaction price as of the inception of the contract was determined to be $32.3 million, which was comprised of the nonrefundable upfront payment of $15.0 million and the estimated costs for research services of $17.3 million. Outside of the estimated costs for research services, there was no other variable consideration included in the transaction price at inception. The Company used the most likely amount method to estimate variable consideration and estimated that the most likely amount for each potential development and regulatory milestone payment under this agreement was zero at inception of the contract, as achievement of those milestones was uncertain and highly susceptible to factors outside the Company’s control. Accordingly, all such milestone payments were excluded from the transaction price at inception. Management re-evaluates the transaction price at the end of each reporting period and as uncertain events are resolved or other changes in circumstances occur, adjusts the transaction price as necessary. During the year ended December 31, 2023, the overall transaction price was adjusted to include $5.0 million in variable consideration that was previously excluded based on the Company’s evaluation of the variable constraint associated with the variable payment. Sales based royalties, including milestone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upfront payment of $15.0 million was recorded as deferred revenue and, along with payments related to the Company’s conduct of research services under the Collaboration Agreement or any development and regulatory milestones, will be recognized as revenue using an input-based measurement of actual costs incurred as a percentage of the estimated total costs expected to be incurred over the expected term of conduct of the research services. The Company believes this input-based method to recognize revenue best reflects the transfer of value to Jazz. The remaining deferred revenue as of December 31, 2023 is expected to be recognized as revenue over a term of approximately 2.3 years. Recognition of Revenue The Company uses the cost-to-cost input method, which best depicts the research services performed for the customer, to measure the revenue recognized under the Collaboration Agreement. Significant judgements used in the cost-to-cost method include estimated costs for research services and assumptions about the timing of when those costs are expected to be incurred. Differences in these estimates and assumptions can have a significant impact on the measurement and timing of when revenue under the Collaboration Agreement is recognized. For the years ended December 31, 2023 and 2022, the Company recognized $19.9 million and $16.4 million of revenue related to the Collaboration Agreement, respectively. The measurement of revenue recognized based on the cost-to-cost input method and the timing of payments received under the Collaboration Agreement directly impact the amounts reported as contract liabilities in the Company’s consolidated balance sheets as of December 31, 2023 and 2022. During the year ended December 31, 2023, the total revenue recognized included a cumulative catch-up of revenue of $4.2 million related to a variable payment that was previously excluded from the overall transaction price based on the Company’s evaluation of the variable constraint associated with the variable payment. The cumulative catch-up of revenue was recognized based on the cost-to-cost input method discussed above. Costs associated with the Collaboration Agreement are recorded in research and development expense in the consolidated statements of operations, and were $8.6 million and $9.1 million during the years ended December 31, 2023 and 2022, respectively. Revenue from the reimbursement of costs for research activities were recognized during each of the respective periods in amounts equal to the costs incurred. The following table presents the activity in the Company’s contract liabilities during the year ended December 31, 2023: Beginning of Period Balance Additions Reductions End of Period Balance (in thousands) Contract liabilities: Deferred revenue $ 7,660 $ 5,000 $ (11,320) $ 1,340 Total contract liabilities $ 7,660 $ 5,000 $ (11,320) $ 1,340 The following table presents the activity in the Company’s contract liabilities during the year ended December 31, 2022: Beginning of Period Balance Additions Reductions End of Period Balance (in thousands) Contract liabilities: Deferred revenue $ — $ 15,000 $ (7,340) $ 7,660 Total contract liabilities $ — $ 15,000 $ (7,340) $ 7,660 Unbilled receivables related to the Collaboration Agreement of $0.4 million and $4.1 million is included in other receivables in the accompanying consolidated balance sheets as of December 31, 2023 and 2022, respectively. Receivables related to the Collaboration Agreement of $0.9 million and $2.8 million are included in other receivables in the accompanying consolidated balance sheets as of December 31, 2023 and 2022, respectively. Revenue recognized during the year ended December 31, 2023 includes $6.7 million of revenue that was included in deferred revenue as of December 31, 2022. No revenue recognized during the year ended December 31, 2022 was included in deferred revenue as of December 31, 2021. As of December 31, 2023, the Company has not received any royalty payments under the Collabor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4. Financial Instruments and Fair Value Measurements The Company’s assets that are required to be measured at fair value on a recurring basis consist of money market funds, classified as cash, cash equivalents and restricted cash and cash equivalents on the Company’s consolidated balance sheets as of December 31, 2023 and 2022 . The Company’s liabilities that were required to be measured at fair value on a recurring basis consist of a success payment liability pursuant to the Loan Agreement with PWB (see Note 7 , Term Loan ) as of December 31, 2022. The Company did not have any liabilities that are required to be measured at fair value on a recurring basis as of December 31, 2023.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23 were as follows: Level 1 Level 2 Level 3 Total (in thousands) Assets: Money market funds $ 149,294 $ — $ — $ 149,294 Total assets $ 149,294 $ — $ — $ 149,294 Assets and liabilities measured at fair value on a recurring basis as of December 31, 2022 were as follows: Level 1 Level 2 Level 3 Total (in thousands) Assets: Money market funds $ 128,812 $ — $ — $ 128,812 Total assets $ 128,812 $ — $ — $ 128,812 Liabilities Success payment liability $ — $ — $ 570 $ 570 Total liabilities $ — $ — $ 570 $ 570 The success payment liability was included within accrued expenses and other current liabilities in the accompanying consolidated balance sheet as of December 31, 2022. There were no changes in valuation techniques during the year ended December 31, 2023. Success Payment Liability The Company was obligated to pay to PWB a one-time success payment of up to $1.6 million upon the occurrence of the Company achieving certain conditions defined in the Loan Agreement. The Success Fee Event (as defined in the Loan Agreement) occurred during the second quarter of 2023, resulting in the immediate payment in full of the required Success Fee (as defined in Note 7 below). The following table reconciles the change in fair value of the success payment liability during the years ended December 31, 2023 and 2022 based on Level 3 inputs (in thousands): Balance at December 31, 2021 $ — Additions 1,125 Change in fair value (555) Balance at December 31, 2022 570 Change in fair value 1,030 Payment at Success Fee Event (1,600) Balance at December 31, 2023 $ — The success payment liability is stated at fair value and is considered Level 3 because its fair value measurement is based, in part, on significant inputs not observed in the market. Upon completion of the Success Fee Event, the Company paid the total $1.6 million success payment and removed the corresponding success payment liability. The Company remeasured the success payment liability at each reporting date and immediately prior to the Success Fee Event. Changes in the fair value of the success payment liability are included in other (expense) income, net in the accompanying consolidated statements of operations. The fair value of the success payment liability was determined using a probability weighted expected return method, in which the probability and timing of potential future events was considered in order to estimate the fair value of the success payment liability as of each valuation date. Management determined the fair value of the success payment liability immediately prior to the completion of the Success Fee Event and as of December 31, 2022 using the following significant unobservable inputs: Immediately prior to completion of the Success Fee Event As of December 31, 2022 Probability of Success Fee Event 100 % 75 % Expected term (in years) 0.00 0.33 - 0.75 Discount rate —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was comprised as follows: December 31, 2023 2022 (in thousands) Leasehold improvements $ 7,971 $ 7,971 Laboratory equipment 2,339 1,635 Computer equipment 512 418 Furniture and fixtures 306 264 Construction in progress — 106 Total property and equipment, gross 11,128 10,394 Less: accumulated depreciation (3,170) (1,406) Total property and equipment, net $ 7,958 $ 8,9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were comprised as follows: December 31, 2023 2022 (in thousands) Employee compensation and benefits $ 3,627 $ 3,135 Manufacturing 2,772 6,674 Contract research 1,049 2,990 Professional fees 655 613 Accrued interest 310 — Success payment liability — 570 Other 447 170 Total accrued expenses and other current liabilities $ 8,860 $ 14,1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3</t>
        </is>
      </c>
    </row>
    <row r="3">
      <c r="A3" s="3" t="inlineStr">
        <is>
          <t>Debt Disclosure [Abstract]</t>
        </is>
      </c>
      <c r="B3" s="4" t="inlineStr">
        <is>
          <t xml:space="preserve"> </t>
        </is>
      </c>
    </row>
    <row r="4">
      <c r="A4" s="4" t="inlineStr">
        <is>
          <t>Term Loan</t>
        </is>
      </c>
      <c r="B4" s="4" t="inlineStr">
        <is>
          <t xml:space="preserve">7. Term Loan In April 2022, the Company entered into the Loan Agreement with PWB. Under the terms of the Loan Agreement, PWB made available a term loan in an aggregate principal amount of up to $20.0 million (“Tranche I Loan”) available at any time after the closing date until February 28, 2024 as extended to August 31, 2024 upon the satisfaction of certain conditions set forth in the Loan Agreement (such date, the “Amortization Date”). Based on the satisfaction of certain conditions defined in the Loan Agreement, PWB was also obligated to make available an additional term loan in the aggregate principal amount of up to $20.0 million (“Tranche II Loan”, or collectively with the Tranche I Loan, the “Term Loans”) available at any time after the closing date until the Amortization Date upon the acceptance by the FDA of two IND submissions on or before March 31, 2023. The Company had not drawn down any of the Term Loans as of December 31, 2022 and had no outstanding borrowings under the Loan Agreement. During the year ended December 31, 2023, the Company drew down the entire $40.0 million available through the Term Loans. The outstanding notes payable balance under the Term Loans consists of the following: December 31, 2023 (in thousands) Note payable $ 40,000 Unamortized debt discount and issuance costs (677) Net carrying amount of note payable 39,323 Less: current portion of note payable (6,667) Note payable, net, less current portion $ 32,656 Subsequent to the interest-only period, which ends on August 31, 2024, the Company is required to make equal monthly principal payments plus interest until the Term Loans mature on August 31, 2026. The Term Loans will bear interest on the outstanding daily balance at a floating annual rate equal to greater of: (i) 0.5% above the prime rate then in effect or (ii) 4.5%. If the prime rate changes throughout the term, the interest rate will be adjusted effective on the date of the prime rate change. All interest chargeable under the Loan Agreement is computed on a 360-day year for the actual number of days elapsed, with interest payable monthly. The Company recognized interest expense related to the Loan Agreement of $2.9 million during the year ended December 31, 2023. No interest expense related to the Loan Agreement was incurred during the year ended December 31, 2022. The following table presents the total principal payments scheduled to become due during each of the years ended December 31: Principal Payments (in thousands) 2024 $ 6,667 2025 20,000 2026 13,333 $ 40,000 The Company was obligated to pay PWB a one-time fee in the event of certain corporate transactions equal to either (i) the greater of (a) $0.2 million and (b) 2.0% of the amount drawn under the Term Loans, for a transaction occurring on or before March 31, 2023, or (ii) for any transaction occurring thereafter, the greater of (a) $0.4 million and (b) 4.0% of the amount drawn under the Term Loans (the “Success Fee”). The Company determined that the Success Fee constituted a freestanding financial instrument that was required to be accounted for as a liability in connection with ASC Topic 815, Derivatives and Hedging . The Company determined the fair value of the Success Fee upon the closing date of the Loan Agreement and then marked to market the fair value of the Success Fee as of December 31, 2022. The Success Fee Event (as defined in the Loan Agreement) occurred during the second quarter of 2023, resulting in the immediate payment in full of the $1.6 million required Success Fee. All outstanding obligations under the Loan Agreement are secured by the Company’s personal property (exclusive of any intellectual property) and are subject to acceleration in the event of default. In the event of a late payment or default, the Company is obligated to pay a fee equal to 5.0% of such unpaid amounts. In connection with the Loan Agreement, the Company is required to comply with certain negative covenants, which among other things, restrict the Company from (i) incurring future debt or granting liens, (ii) effectuating a merger or consolidation with or into any other business organization, (iii) paying dividends or making certain other distributions, (iv) selling or otherwise transferring its assets, (v) making investments in any entities or instruments other than certain investments specified in the Loan Agreement and (vi) making capitalized expenditures in excess of 125% of the amount provided for in the annual budget approved by the board of directors. The Loan Agreement also contains standard affirmative covenants, including with respect to the issuance of audited consolidated financial statements, insurance, and maintenance of good standing and government compliance in the Company’s state of formation. On or before September 30, 2023, the Company was required to raise aggregate gross cash process of at least $50.0 million from the sale or issuance of its equity or from strategic partnerships or any similar transaction. From after receipt of those proceeds, the Company is required to maintain at all times at least $20.0 million of unrestricted cash in accounts with PWB, which is included within restricted cash and cash equivalents, net of current portion on the Company’s consolidated balance sheet as of December 31, 2023. On April 17, 2023, the Company achieved the $50.0 million funding milestone, triggering the corresponding $20.0 million cash covenant, full payment of the Success Fee of $1.6 million, and the updated Amortization Date of August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8. Common and Preferred Stock Common Stock The Company is authorized to issue 200,000,000 shares of common stock. Common stockholders are entitled to dividends if and when declared by the Company’s board of directors. As of December 31, 2023, no dividends on common stock had been declared by the Company. On May 10, 2022, the Company entered into a Sales Agreement (the “Sales Agreement”) with Leerink Partners, LLC (“Leerink Partners”), formerly known as SVB Securities LLC, pursuant to which the Company is entitled to offer and sell shares of its common stock (the “ATM Offering”). The Sales Agreement provides that Leerink Partners will be entitled to a sales commission equal to 3.0% of the gross sales price per share of all shares sold under the ATM Offering. In accordance with the terms of the Sales Agreement and a sales agreement prospectus included in the registration statement on Form S-3 that the Company filed with the SEC on May 10, 2022, which was declared effective on May 20, 2022, the Company was initially entitled to offer and sell shares of its common stock having an aggregate offering price of up to $50.0 million in the ATM Offering. During the year ended December 31, 2023, the Company sold an aggregate of 7,431,981 shares under the ATM Offering at an average price of $2.56 per share for net proceeds of $18.3 million after deducting sales commissions and offering expenses. During the year ended December 31, 2022, the Company sold an aggregate of 3,827,567 shares under the ATM Offering at an average price of $4.36 per share for net proceeds of $15.7 million after deducting sales commissions and offering expenses. On February 9, 2024, the Company filed a prospectus supplement (the “Prospectus Supplement”) under its shelf registration statement for the offer and sale of shares of its common stock having an aggregate offering price of up to $25.0 million. Following the Company’s filing of the Prospectus Supplement, the Company is entitled to offer and sell shares of its common stock with an offering price of up to $75.0 million pursuant to the Sales Agreement. During the period beginning January 1, 2024 and ending March 1, 2024, the Company sold 3,629,060 shares of its common stock under the ATM Offering, for gross proceeds of $17.7 million before deducting sales commissions and issuance costs. The Company had reserved shares of common stock for issuance as follows: As of December 31, 2023 2022 Shares reserved for exercises of outstanding stock options 5,700,070 5,244,121 Shares reserved for vesting of restricted stock units 361,500 322,725 Shares reserved for exercises of warrants 58,904 58,904 Shares reserved for issuance under the 2021 Employee Stock Purchase Plan 507,113 244,000 Shares reserved for future issuance under the 2021 Stock Incentive Plan 1,911,660 938,587 Total shares reserved for future issuance 8,539,247 6,808,337 Preferred Stock The Company is authorized to issue 5,000,000 shares of undesignated preferred stock in one or more series. As of December 31, 2023, no shares of preferred stock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17 Stock Incentive Plan In December 2017, the Company adopted the 2017 Stock Incentive Plan (the “2017 Plan”), as amended and restated, under which it could grant incentive stock options (“ISOs”), non-qualified stock options, RSAs, RSUs, stock appreciation rights and other stock-based awards to eligible employees, officers, directors and consultants. The terms of stock options and RSAs, including vesting requirements, are determined by the board of directors, subject to the provisions of the 2017 Plan. 2021 Stock Incentive Plan In April 2021, the board of directors adopted and the Company’s stockholders approved the 2021 Stock Incentive Plan (the “2021 Plan”), which became effective immediately prior to the effectiveness of the Company’s initial public offering (the “IPO”). As a result of the adoption of the 2021 Plan, no further awards will be made under the 2017 Plan. The 2021 Plan provides for the grant of ISOs, non-qualified stock options, RSAs, RSUs, stock appreciation rights and other stock-based awards. The Company’s employees, officers, directors, consultants and advisors are eligible to receive awards under the 2021 Plan. The terms of awards, including vesting requirements, are determined by the board of directors, subject to the provisions of the 2021 Plan. The Company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IPO, and (iii) 477,725 shares of unvested restricted stock subject to repurchase by us that may become issuable under the 2021 Stock Incentive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As of December 31, 2023, a total of 2,956,150 additional shares have been added to the total shares authorized for issuance under the 2021 Plan in accordance with these terms. As of December 31, 2023, there were 1,911,660 shares available for future issuance under the 2021 Plan. 2021 Employee Stock Purchase Plan The 2021 ESPP permits eligible employees to purchase shares of the Company’s common stock at a discount and consists of consecutive six-month offering periods, each containing a single six-month purchase period. On the first day of each offering period, each employee who is enrolled in the 2021 ESPP will automatically receive an option to purchase up to a whole number of shares of the Company’s common stock. The purchase price of each of the shares purchased, in a given purchase period, will be equal to 85% of the lesser of the closing price of a share of the Company’s common stock on (i) the first day of the offering period, or (ii) the last day of the offering period. During the year ended December 31, 2023, 52,037 shares of the Company’s common stock were purchased by participants of the 2021 ESPP for total proceeds of $0.1 million. No shares of the Company’s common stock were purchased by participants of the 2021 ESPP during year ended December 31, 2022. Stock-Based Compensation Expense Total stock-based compensation expense recognized in the consolidated statements of operations was as follows: Year Ended December 31, 2023 2022 (in thousands) Research and development $ 4,003 $ 3,410 General and administrative 4,005 3,990 Total stock-based compensation $ 8,008 $ 7,400 RSA Activity The Company may, at its discretion, repurchase unvested shares of restricted stock issued pursuant to the 2017 Plan at the initial purchase price if the employees or non-employees terminate their service relationship with the Company. The shares are recorded in stockholders’ deficit as they vest. The following table summarizes RSA activity during the year ended December 31, 2023: Shares/Units Weighted-Average Unvested at December 31, 2022 81,343 $ 1.38 Granted — $ — Vested (81,343) $ 1.38 Forfeited — $ — Unvested at December 31, 2023 — $ — The aggregate fair value of RSAs that vested during the years ended December 31, 2023 and 2022, based upon the fair value of the stock underlying the RSAs on the day of vesting, was $0.2 million and $1.2 million, respectively. RSU Activity The Company has also granted RSUs to its employees under the 2021 Plan. The following table summarizes RSU activity during the year ended December 31, 2023: Shares/Units Weighted-Average Unvested at December 31, 2022 322,725 $ 4.32 Granted 150,000 $ 2.45 Vested (105,000) $ 2.96 Forfeited (6,225) $ 4.97 Unvested at December 31, 2023 361,500 $ 3.92 As of December 31, 2023, there was unrecognized stock-based compensation expense related to unvested RSUs of $0.6 million, which the Company expects to recognize over a weighted-average period of approximately 0.63 years. The aggregate fair value of RSUs that vested during the year ended December 31, 2023, based upon the fair value of the stock underlying the RSUs on the day of vesting was $0.2 million. No RSUs vested during the year ended December 31, 2022. Stock Option Activity During the year ended December 31, 2022, the Company granted performance-based stock options to certain executive officers for the purchase of an aggregate of 883,352 shares of common stock with a grant date fair value of $3.36 per share. These stock options would have vested only upon achievement of specified performance targets related to certain business objectives prior to December 31, 2023. These performance targets were not achieved, and accordingly these awards expired without vesting on December 31, 2023. No stock-based compensation expense has been recognized during the year ended December 31, 2023 or 2022 based on the Company’s assessment about the probability that the performance targets would be achieved prior to expiration. The fair value of stock options granted during the years ended December 31, 2023 and 2022 was calculated on the date of grant using the following weighted-average assumptions: Year Ended December 31, 2023 2022 Risk-free interest rate 3.9 % 2.3 % Expected term (in years) 6.0 6.0 Expected annual dividend yield — % — % Expected volatility 82.7 % 77.0 % The valuation assumptions were determined as follows: • Risk-free interest rate: The yield on zero-coupon U.S. Treasury securities for a period that was commensurate with the expected term of the awards. • Expected term (in years): The expected term of the awards represents the period of time that the awards were expected to be outstanding. The Company uses the simplified method to estimate the expected term due to a lack of sufficient historical exercise data to provide a reasonable basis on which to estimate the expected term. Under this method, the expected term equals the average of the vesting term and the original contractual term of the option. • Expected annual dividend yield: The estimated dividend yield was zero because the Company has no history of paying dividends, and does not intend to do so in the foreseeable future. • Expected volatility: The expected term of stock options granted by the Company is generally longer than the trading history of the Company’s common stock since the IPO on April 30, 2021. Accordingly, the Company estimated the expected volatility based on the historical volatility of a group of publicly-traded companies with similar characteristics to the Company, including stage of product development and therapeutic focus within the life sciences industry. The historical volatility of these companies was calculated over a period of time commensurate with the expected term of the stock option. Using the Black-Scholes option pricing model, the weighted-average grant date fair value of stock options granted during the years ended December 31, 2023 and 2022 was $1.56 and $5.98 per share, respectively. The following table summarizes stock option activity during the year ended December 31, 2023: Options Outstanding Number of Options Weighted-Average Exercise Price per Share Weighted-Average Remaining Aggregate Intrinsic Value (in millions) Outstanding at December 31, 2022 5,244,121 $ 7.86 Granted 1,618,780 $ 2.16 Exercised (2,956) $ 1.98 Cancelled (1,159,875) $ 4.68 Outstanding, December 31, 2023 5,700,070 $ 6.89 7.81 $ 3.6 Exercisable at December 31, 2023 3,169,212 $ 7.60 7.43 $ 1.5 The aggregate intrinsic fair value of stock options exercised during the year ended December 31, 2023 was nominal. The aggregate intrinsic fair value of stock options exercised during the year ended December 31, 2022 was $0.4 million. As of December 31, 2023, there was unrecognized stock-based compensation expense related to unvested stock options of $9.9 million, which the Company expects to recognize over a weighted-average period of approximately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The Company’s leases are as follows: • An April 2019 operating lease for approximately 9,949 square feet of office and laboratory space which commenced in April 2019 and terminates in March 2024. The lease is subject to fixed-rate rent escalations and provided for a term extension option, which was not reasonably certain of exercise. In May 2022, the Company entered into a sublease agreement with Crossbow Therapeutics, Inc. (“Crossbow”), to sublease the entirety of this space. The total rent due to the Company for the subleased premises over the term of the sublease is approximately $2.1 million, which is greater than the annual rent paid by the Company to the landlord for the leased premises over the same term. Rent expense associated with the April 2019 operating lease is recognized net of the lease income generated from the sublease agreement. Lease income is allocated to either research and development expense or general and administrative expense in the same manner that the associated rent expense is allocated. Crossbow is obligated to pay all real estate taxes and costs related to the subleased premises, including cost of operations, maintenance, repair, replacement, and property management. • A March 2021 short-term lease for approximately 7,500 square feet of office and laboratory space which commenced in April 2021 and terminated in May 2022. The Company did not recognize an operating lease right of use asset or a lease liability upon lease commencement. Rent expense for the short-term lease was recognized as incurred. • A June 2021 operating lease for approximately 25,778 square feet of office and laboratory space, which commenced in May 2022 and terminates in May 2030. The lease is subject to fixed-rate rent escalations and provided for $5.7 million in tenant improvements, which the Company fully utilized, and a term extension option, which was not reasonably certain of exercise. The Company provided the landlord with a security deposit in the form of a letter of credit in the amount of $1.0 million upon signing, which is included in restricted cash and cash equivalents, net of current portion as of December 31, 2023 and 2022. The following table summarizes operating lease costs: Year Ended December 31, 2023 2022 (in thousands) Operating lease costs $ 2,442 $ 2,537 Variable lease costs 1,210 837 Short-term lease costs — 228 Sublease income (1,562) (834) Total $ 2,090 $ 2,768 Cash paid for amounts included in the measurement of lease liabilities were $3.0 million and $2.1 million during the years ended December 31, 2023 and 2022, respectively. The following table summarizes the lease term and discount rate for operating leases: As of December 31, 2023 2022 Weighted-average remaining lease term (years) 6.3 7.0 Weighted-average discount rate 8.0 % 8.1 % As of December 31, 2023, the future minimum lease payments due under the Company’s leases for each of the next five years ended December 31, and thereafter are as follows: Operating Leases (in thousands) 2024 $ 2,505 2025 2,337 2026 2,403 2027 2,471 2028 2,542 Thereafter 3,716 Total future minimum lease payments 15,974 Less: imputed interest (3,374) Total lease liability $ 12,600 License Agreements Harpoon License In March 2018, the Company entered into a Patent Assignment and License Agreement (the “Harpoon Agreement”) with Harpoon Therapeutics, Inc. (“Harpoon”), a clinical-stage immune-oncology company developing a novel class of T-cell engagers to fight cancer and other diseases. Under the terms of the Harpoon Agreement, Harpoon granted the Company a license to use its intellectual property, solely to make, have made, use, sell, offer for sale and import covered products in the licensed field and Harpoon sold, assigned and transferred other specific patents to the Company (the “Harpoon License”). On October 19, 2018, the Company and Harpoon entered into the First Amended and Restated Assignment and License Agreement which amended certain terms of the original agreement, but did not change the terms of the license to the Company, patent assignments between the parties or payments due to Harpoon. Further, on December 20, 2019, the companies entered into the Second Amended and Restated Assignment and License Agreement, which also amended certain terms of the original agreement to expand the licenses and assignments for specific patents granted to the Company or by the Company to Harpoon. In exchange for these additional terms, Harpoon agreed to reimburse up to $75,000 of the Company’s legal costs. Additionally, the Company agreed to pay to Harpoon royalties on future net sales and pay minimum annual royalties of $250,000 upon achievement of its first commercial sale. Under the terms of the Harpoon License, the Company paid an upfront fee of $500,000 in 2018 and is obligated to reimburse Harpoon for certain legal costs incurred by Harpoon. In addition, the Company is obligated to pay Harpoon royalties based on future net sales and has agreed to pay a minimum annual royalty payment at an amount in the low hundreds of thousands of dollars upon achievement of its first commercial sale. In 2018, the Company recorded the upfront fee as research and development expense upon payment as the intellectual property was acquired prior to regulatory approval and does not have an alternative future use. The royalty payments are contingent upon sales and, as such, the royalty payments made to Harpoon will be considered probable and estimable and treated as cost of sales when incurred. Accordingly, at the commencement of sales, the Company will account for the royalty payments as cost of sales equal to the greater of a percentage in the low-single digits of the net sales of the patent-covered products or a minimum annual royalty payment at an amount in the low hundreds of thousands of dollars. Any legal fees incurred in connection with the Harpoon Agreement will be expensed as incurred. The Harpoon License will expire on a country-by-country basis upon the expiration of the last to expire patent or patent application included in the licensed patents within the applicable country. The Company has the right to terminate the Harpoon License upon 30 days prior written notice to Harpoon, and either party may terminate for a material breach if such breach is not cured within a specified number of days. Adimab 2018 License In March 2018, the Company entered into a Development and Option Agreement (the “Adimab Agreement”) with Adimab LLC (“Adimab”), a company specializing in antibody discovery, humanization and optimization. Under the terms of the Adimab Agreement, Adimab granted the Company the rights to initiate certain research initiatives on a specified number of targets. Adimab also granted to the Company a license to certain Adimab core technologies, antibodies and products applicable to certain targets (“Adimab License”). In August 2020, the Company and Adimab entered into Amendment One to the Development and Option Agreement, which extended the period of time for the Company to evaluate candidate antibodies in advance of electing to exercise the option to acquire exclusive rights to licensed antibodies (the “Evaluation Term”), but did not otherwise change the terms of the Adimab License. The Evaluation Term was then further extended in December 2020 by entering into Amendment Two to the Development and Option Agreement, through delivery of a non-refundable payment of $100,000 by the Company to Adimab, which was creditable toward the option fee. The non-refundable payment was recorded immediately as research and development expense in the consolidated statements of operations. In July 2021, the Company and Adimab entered into the First Amended and Restated Development and Option Agreement to extend the target selection time period and to allow for the Company to add additional antibody discovery programs to be covered under the agreement, but otherwise retaining all other material provisions of the Adimab License. Under the terms of the Adimab License, the Company must pay both an upfront fee and final fee of $200,000 for all research programs. The Company must also pay Adimab milestone fees with respect to each research program ranging from $150,000 to $200,000 based on the achievement of technical milestones by Adimab for the applicable research program. In order to exercise any options in the Adimab Agreement, the Company must pay a $500,000 fee for each target option exercised. For each target option exercised, the Company is also obligated to pay certain milestones ranging from $1.0 million to $4.0 million for certain clinical and commercialization achievements. Additionally, for licensed products sold during the applicable royalty term, the Company must pay Adimab royalties at percentages in the low-to-mid single digits. The Adimab Agreement will expire upon the expiration of any options or if an option is exercised, on a country-by-country and licensed product-by-licensed product basis on the expiration of the last royalty term for a licensed product in the particular country. As of December 31, 2023, the Company has not exercised any options and has not made any payments for clinical or sales-based milestones or royalties pursuant to the Adimab Agreement. Adimab 2022 Collaboration In November 2022, the Company entered into a Collaboration Agreement (the “Adimab Collaboration Agreement”) with Adimab. Under the terms of the Adimab Collaboration Agreement, Adimab has agreed to provide the Company with services to help discover, generate, optimize and/or engineer specified proteins. In addition, Adimab will provide the Company with a license to certain Adimab core technologies, patents and products applicable to certain targets (“Adimab Collaboration License”), separate from those provided in the 2018 Adimab Agreement. Under the terms of the Adimab Collaboration Agreement, the Company must pay Adimab milestone fees with respect to each research program ranging from $500,000 to $1.5 million based on the achievement of certain clinical milestones by the Company. The Adimab Collaboration Agreement provides the Company with an option to obtain any development and commercialization licenses from Adimab used in products. To exercise an option, the Company must pay a $500,000 fee for each product option exercised. For each product sold, the Company is also obligated to pay certain milestones ranging from $1.0 million to $2.0 million based on the achievement of the first commercial sale in certain countries. Additionally, for licensed products sold during the applicable royalty term, the Company must pay Adimab royalties at percentages in the low-to-mid single digits. The Adimab Collaboration Agreement will expire upon the expiration of any options or if an option is exercised, on a country-by-country and licensed product-by-licensed product basis on the expiration of the last royalty term for a licensed product in the particular country. As of December 31, 2023, the Company has not exercised any options and has not made any payments for clinical or sales-based milestones or royalties pursuant to the Adimab Collabor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During the years ended December 31, 2023 and 2022, the Company recorded no current or deferred income tax expenses or benefits as the Company has incurred losses since inception and has provided a full valuation allowance against its deferred tax assets. A reconciliation of the expected income tax expense (benefit) computed using the federal statutory income tax rate to the Company’s effective income tax rate is as follows: Year Ended December 31, 2023 2022 Income tax computed at federal statutory rate 21.0 % 21.0 % State taxes 9.4 8.3 Change in valuation allowance (12.4) (30.4) R&amp;D credit carryovers 4.5 2.4 Stock-based compensation (3.0) (1.5) Permanent differences (0.6) 0.2 Section 382 net operating loss adjustments (20.2) 0.0 Other 1.3 0.0 Effective income tax rate 0.0 % 0.0 % The Company’s deferred tax assets and liabilities consist of the following: As of December 31, 2023 2022 (in thousands) Deferred tax assets: Net operating losses $ 23,873 $ 26,234 Tax credit carryforwards 3,168 3,819 Lease liability 3,645 4,180 Other capitalized costs—net of amortization 95 103 Reserves and accruals 1,295 950 Stock-based compensation 2,021 1,448 Capitalized research and experimental expenditures—net of amortization 16,162 9,474 Deferred tax assets 50,259 — 46,208 Valuation allowance (47,058) (42,417) Deferred tax assets recognized 3,201 — 3,791 Deferred tax liabilities: Right of use asset (1,993) (2,358) Fixed assets and depreciation (1,208) (1,433) Deferred tax liabilities (3,201) (3,791) Net deferred taxes $ — $ — The Tax Cuts and Jobs Act (“TCJA”) requires taxpayers to capitalize and amortize research and experimental (“R&amp;E”) expenditures under Section 174 for tax years beginning after December 31, 2021. This rule became effective for the Company during 2022 and resulted in the capitalization of R&amp;E expenditures of $27.9 million and $36.1 million during the years ended December 31, 2023 and 2022, respectively. The Company amortizes these costs for tax purposes over 5 years for research and development (“R&amp;D”) performed in the U.S. and over 15 years for R&amp;D performed outside the U.S. The Company evaluated the positive and negative evidence bearing upon its ability to realize the deferred tax assets as of December 31, 2023 and 2022. Management considered the Company’s cumulative net losses and concluded as of December 31, 2023 and 2022, that it was more likely than not that the Company would not realize the benefits of the deferred tax assets. Accordingly, a full valuation allowance was established against the net deferred tax assets as of December 31, 2023 and 2022. The valuation allowance increased by $4.6 million during the year ended December 31, 2023 primarily due to an increase in deferred tax assets related to capitalized R&amp;E expenditures, and as the result of operating losses generated with no corresponding financial statement benefit. These increases were offset by a decrease in deferred tax assets as the result of the Company’s Section 382 study that was completed for the period of January 22, 2018, through December 31, 2022, which resulted in limitations being identified on historical net operating losses and research and development tax credits. The valuation allowance increased by $16.3 million during the year ended December 31, 2022. primarily due to the change in the tax regulation described above resulting in the capitalization of R&amp;E expenditures that previously were fully deductible in the year incurred, and as a result of operating losses generated with no corresponding financial statement benefit. The Company has incurred net operating losses since inception. As of December 31, 2023 and 2022, the Company had federal net operating loss carryforwards of $96.6 million and $92.1 million, respectively, available to reduce future federal taxable income. The carryforwards generated from losses incurred prior to January 1, 2018 will expire in 2037. The carryforwards generated from losses incurred after December 31, 2017 do not expire. As of December 31, 2023, federal net operating loss carryforwards includes $96.5 million of carryforwards that do not expire. The TCJA enacted on December 22, 2017 limits a taxpayer’s ability to utilize a net operating loss deduction in a year to 80% taxable income for federal net operating losses arising in tax years beginning after December 31, 2017. As of December 31, 2023 and 2022, the Company had state net operating loss carryforwards of $44.9 million and $86.1 million, respectively, available to reduce future state taxable income, which expire at various dates beginning in 2037. As of December 31, 2023 and 2022, the Company had federal research and development tax credit carryforwards of $2.3 million and $2.6 million, respectively, available to reduce future federal tax liabilities, which expire at various dates beginning in 2042. The Company also had state research and development tax credit carryforwards as of December 31, 2023 and 2022 of $0.9 million and $1.2 million, respectively, available to reduce future state tax liabilities, which expire at various dates beginning in 2037. Utilization of the Company’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completed a Section 382 study for the period of January 22, 2018, through December 31, 2022 and identified three ownership changes that occurred on June 10, 2019, August 2, 2019, and August 31, 2022 for Section 382 purposes. As the Company experienced these ownership changes, all pre-change net operating loss and research and development tax credit carryforwards are subject to limitation. Due to the unlimited carryover period for net operating losses generated after December 31, 2017, none of the Company’s federal net operating losses will expire unused. A portion of the Company’s state net operating losses, and federal and state research and development tax credits are expected to expire unused. The Company has analyzed the impact of these limitations on its attributes and included the impact of these limitations in its deferred tax assets as of December 31, 2023. The Company has not recorded any reserves for uncertain tax positions as of December 31, 2023 and 2022. The Company has conducted a study of research and development tax credit for tax years 2018 through 2020. The amounts of federal and state research and development tax credit carryforwards presented above have reflected the results from the study. A full valuation allowance has been provided against the Company’s research and development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statute of limitations for assessment by the Internal Revenue Service, or IRS, and state tax authorities is closed for tax years prior to 2020, although carryforward attributes that were generated prior to 2020 may still be adjusted upon examination by the IRS or state tax authorities if they either have been or will be us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2. Related Parties In May 2022, the Company entered into a sublease agreement with Crossbow, for which entities affiliated with MPM Capital (“MPM Capital”) are also beneficial owners, to sublease the entirety of its office and laboratory space in Cambridge, Massachusetts. Luke Evnin, Ph.D., the chair of the Company’s board of directors, co-founded MPM Capital and serves as Managing Director of MPM Capital. Briggs Morrison, who serves on the Company’s board of directors, serves as Executive Partner of MPM Capital and Chief Executive Officer of Crossbow. The term of the sublease agreement commenced in June 2022 and ends in March 2024, with no option to extend (see Note 10, Commitments and Contingencies ). The Company received cash payments under its sublease of $1.6 million and $0.8 million during the years ended December 31, 2023 and 2022, respectively. In addition, the Company received $0.2 million from Crossbow in June 2022 as a security deposit. The security deposit is included within accrued expenses and other current liabilities in the accompanying consolidated balance sheet as of December 31, 2023 and is included within other liabilities in the accompanying consolidated balance sheet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Benefit Plan</t>
        </is>
      </c>
      <c r="B4" s="4" t="inlineStr">
        <is>
          <t>13. Defined Contribution Benefit Plan The Company sponsors a defined contribution benefit plan under Section 401(k) of the Internal Revenue Code (the "401(k) Plan"). The 401(k) Plan covers all employees who meet defined minimum age and service requirements, and allows participants to contribute a portion of their annual compensation, subject to statutory limitations. The Company matches 50% of each participant’s contribution up to a maximum of 6% of such participant’s eligible compensation paid in a calendar year. During each of the years ended December 31, 2023 and 2022, the Company recognized expense of $0.2 million related to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3</t>
        </is>
      </c>
    </row>
    <row r="3">
      <c r="A3" s="3" t="inlineStr">
        <is>
          <t>Earnings Per Share [Abstract]</t>
        </is>
      </c>
      <c r="B3" s="4" t="inlineStr">
        <is>
          <t xml:space="preserve"> </t>
        </is>
      </c>
    </row>
    <row r="4">
      <c r="A4" s="4" t="inlineStr">
        <is>
          <t>Net Loss Attributable to Common Stockholders per Share</t>
        </is>
      </c>
      <c r="B4" s="4" t="inlineStr">
        <is>
          <t xml:space="preserve">14. Net Loss Attributable to Common Stockholders per Share For purposes of the diluted net loss attributable to common stockholders per share calculation, outstanding stock options, unvested RSAs, unvested RSU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December 31, 2023 2022 Outstanding stock options 5,700,070 5,244,121 Unvested RSUs 361,500 322,725 Warrants to purchase common stock 58,904 58,904 Common stock to be issued under the 2021 ESPP 22,611 29,332 Unvested RSAs — 81,343 Total 6,143,085 5,736,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37368</v>
      </c>
      <c r="C4" s="5" t="n">
        <v>-538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accompanying consolidated financial statements include the accounts of Werewolf Therapeutics, Inc. and its wholly owned subsidiary, Werewolf Therapeutics Mass Securities, Inc. All intercompany transactions and balances have been eliminated in consolidation.</t>
        </is>
      </c>
    </row>
    <row r="6">
      <c r="A6" s="4" t="inlineStr">
        <is>
          <t>Segment Information</t>
        </is>
      </c>
      <c r="B6" s="4" t="inlineStr">
        <is>
          <t>Segment Information The Company operates in one business segment, which focuses on the discovery and development of cancer therapeutics. The Company’s chief operating decision maker, its Chief Executive Officer, makes operating decisions based upon the performance of the enterprise as a whole and utilizes the Company’s consolidated financial statements for decision making.</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consolidated financial statements include, but are not limited to, those related to revenue recognition, accrued expenses, assumptions used in the valuation of stock-based compensation expense and income taxes. Actual results could differ from those estimates.</t>
        </is>
      </c>
    </row>
    <row r="8">
      <c r="A8" s="4" t="inlineStr">
        <is>
          <t>Fair Value of Financial Instruments</t>
        </is>
      </c>
      <c r="B8"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defin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ed fair value hierarchy that distinguishes between the following: • Level 1 - Observable inputs such as quoted prices (unadjusted) in active markets for identical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Unobservable inputs for which little or no market data exists and that are significant to the fair value measurement, such as the Company’s own assumptions used to measure assets and liabilities at fair valu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lassification of a financial asset or liability within the fair value hierarchy is based on the lowest level of any input that is significant to the fair value measurement.</t>
        </is>
      </c>
    </row>
    <row r="9">
      <c r="A9" s="4" t="inlineStr">
        <is>
          <t>Cash and Cash Equivalents and Restricted Cash and Cash Equivalents</t>
        </is>
      </c>
      <c r="B9" s="4" t="inlineStr">
        <is>
          <t>Cash and Cash Equivalents and Restricted Cash and Cash Equivalents The Company’s cash and cash equivalents consist of cash maintained within standard checking accounts. The Company also maintains cash sweep accounts in which cash from its main operating cash accounts are invested overnight in highly liquid, short-term investments. The Company considers all highly liquid investments with a maturity date of 90 days or less at the date of purchase to be cash equivalents. The Company maintained restricted cash and cash equivalents of $21.2 million and $1.2 million at December 31, 2023 and December 31, 2022, respectively. At December 31, 2023, $20.0 million of the restricted cash and cash equivalents balance represents an obligation under the term loan facility to maintain a minimum cash balance in the Company’s accounts with Pacific Western Bank (“PWB”). This obligation became effective upon imminent achievement of the funding goal as required by the terms of an amended and restated loan and security agreement (the “Loan Agreement”) with PWB (see Note 7 , Term Loan ). The remaining restricted cash and cash equivalents balance as of December 31, 2023 and the entire restricted cash and cash equivalents balance as of December 31, 2022 are comprised solely of letters of credit required pursuant to the Company’s leased office spaces (see Note 10 , Commitments and Contingencies ). Restricted cash and cash equivalents are presented as current or non-current assets based on when the restrictions are expected to expire. The current portion of restricted cash and cash equivalents is included in prepaid expenses and other current assets in the accompanying consolidated balance sheets.</t>
        </is>
      </c>
    </row>
    <row r="10">
      <c r="A10" s="4" t="inlineStr">
        <is>
          <t>Property and Equipment</t>
        </is>
      </c>
      <c r="B10" s="4" t="inlineStr">
        <is>
          <t>Property and Equipment Property and equipment are stated at cost. Depreciation is recorded using the straight-line method over the estimated useful lives of the applicable assets. Upon the sale or retirement of an asset, the cost and related accumulated depreciation are eliminated from the respective account, and the resulting gain or loss, if any, is included in current operations. Amortization of leasehold improvements is recorded as depreciation expense using the straight-line method over the shorter of the remaining lease term or the estimated useful life of the related asset. The Company capitalizes property and equipment that are acquired for research and development activities and that have an alternate future use. Expenditures for maintenance and repairs are recorded to expense as incurred, whereas major betterments are capitalized as additions to property and equipment. Property and equipment are depreciated over the following periods: Laboratory equipment 5 years Furniture and office equipment 5 years Computer equipment 3 years Leasehold improvements Shorter of lease term or useful life of asset Costs for property and equipment not yet placed into service are classified as construction in progress and depreciated in accordance with the above guidelines once placed into service.</t>
        </is>
      </c>
    </row>
    <row r="11">
      <c r="A11" s="4" t="inlineStr">
        <is>
          <t>Impairment of Long-lived Assets</t>
        </is>
      </c>
      <c r="B11" s="4" t="inlineStr">
        <is>
          <t>Impairment of Long-lived Assets Long-lived assets consist of property and equipment. The Company reviews its property and equipment whenever events or changes in circumstances indicate that the carrying value of certain assets might not be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long-lived assets is determined based on the estimated discounted cash flows expected to be generated from the long-lived assets. The Company has not recorded any material impairment charges during the years ended December 31, 2023 or 2022.</t>
        </is>
      </c>
    </row>
    <row r="12">
      <c r="A12" s="4" t="inlineStr">
        <is>
          <t>Leases</t>
        </is>
      </c>
      <c r="B12" s="4" t="inlineStr">
        <is>
          <t>Leases At the inception of an arrangement, the Company determines whether the arrangement is or contains a lease based on the unique facts and circumstances present in the arrangement. Leases with a term greater than twelve months are recognized on the balance sheet as right-of-use assets and current or non-current lease liabilities, as applicable. The Company does not recognize leases with terms of twelve months or less on the balance sheet. The lease term is determined at lease commencement, and includes the noncancellable period during which the Company has the right to use the underlying asset. Any period covered by an option to extend or terminate a lease is included in the lease term if the Company is reasonably certain that the option to extend will be exercised or the option to terminate will not be exercised. The Company monitors its plans to renew its material leases on a quarterly basis. The Company combines lease and non-lease components for its leases. Lease payments included in determining the right-of-use asset and lease liability recognized include fixed payments to be paid over the term of the lease, less any lease incentives to be paid or payable to the Company by the lessor. Variable lease payments are included if they are based on an index or rate. Variable lease payments that are not based on an index or rate are recognized as expense in the period incurr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lease liability is measured as the value of the remaining lease payments, discounted to present value using the IBR for the lease. All of the Company’s leases are classified as operating leases. Operating lease expense is recognized over the lease term using the straight-line method.</t>
        </is>
      </c>
    </row>
    <row r="13">
      <c r="A13" s="4" t="inlineStr">
        <is>
          <t>Revenue Recognition</t>
        </is>
      </c>
      <c r="B13" s="4" t="inlineStr">
        <is>
          <t>Revenue Recognition The Company analyzes its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those elements of the arrangement that are accounted for pursuant to ASC 606, the Compan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Event-based milestone payments represent variable consideration, and the Company uses the “most likely amount” method to estimate this variable consideration. Given the high degree of uncertainty around the occurrence of these events, the Company considers the milestones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t>
        </is>
      </c>
    </row>
    <row r="14">
      <c r="A14" s="4" t="inlineStr">
        <is>
          <t>Research and Development Expenses</t>
        </is>
      </c>
      <c r="B14" s="4" t="inlineStr">
        <is>
          <t>Research and Development Expenses</t>
        </is>
      </c>
    </row>
    <row r="15">
      <c r="A15" s="4" t="inlineStr">
        <is>
          <t>Intellectual Property Expenses</t>
        </is>
      </c>
      <c r="B15" s="4" t="inlineStr">
        <is>
          <t>Intellectual Property Expenses The Company expenses costs associated with intellectual property-related matters as incurred and classifies such costs as general and administrative expenses within the consolidated statements of operations.</t>
        </is>
      </c>
    </row>
    <row r="16">
      <c r="A16" s="4" t="inlineStr">
        <is>
          <t>Stock-based Compensation</t>
        </is>
      </c>
      <c r="B16" s="4" t="inlineStr">
        <is>
          <t xml:space="preserve">Stock-based Compensation The Company issues stock-based awards to employees and directors, generally in the form of stock options, restricted stock units (“RSUs”), restricted stock awards (“RSAs”), or as awards under the 2021 Employee Stock Purchase Plan (the “2021 ESPP”). Stock-based compensation is measured at the grant date based on the estimated fair value of the award and recognized as expense over the requisite service period of the award on a straight-line basis. For awards with performance conditions, the Company estimates the likelihood of satisfaction of the performance condition, which affects the period over which the expense is recognized. When the likelihood of satisfying the performance conditions related to an award is determined to be probable, the expense is recognized over the requisite service period. The Company has not granted any awards with market conditions. The Company recognizes forfeitures of stock-based awards as they occur. </t>
        </is>
      </c>
    </row>
    <row r="17">
      <c r="A17" s="4" t="inlineStr">
        <is>
          <t>Debt Issuance Costs</t>
        </is>
      </c>
      <c r="B17" s="4" t="inlineStr">
        <is>
          <t>Debt Issuance Costs Certain costs associated with the issuance of debt instruments are capitalized and amortized over the term of the respective debt instrument using the effective interest method through the maturity date of the related debt instrument and are recognized as a non-cash component of interest expense. The carrying value of the Company’s debt instruments are presented net of debt issuance costs.</t>
        </is>
      </c>
    </row>
    <row r="18">
      <c r="A18" s="4" t="inlineStr">
        <is>
          <t>Equity Issuance Costs</t>
        </is>
      </c>
      <c r="B18" s="4" t="inlineStr">
        <is>
          <t>Equity Issuance Costs</t>
        </is>
      </c>
    </row>
    <row r="19">
      <c r="A19" s="4" t="inlineStr">
        <is>
          <t>Income Taxes</t>
        </is>
      </c>
      <c r="B19" s="4" t="inlineStr">
        <is>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recognizes any material interest and penalties related to unrecognized tax benefits in income tax expense.</t>
        </is>
      </c>
    </row>
    <row r="20">
      <c r="A20" s="4" t="inlineStr">
        <is>
          <t>Comprehensive Loss</t>
        </is>
      </c>
      <c r="B20" s="4" t="inlineStr">
        <is>
          <t>Comprehensive Loss The Company does not have items of other comprehensive loss for the years ended December 31, 2023 and 2022, and therefore does not present a consolidated statement of comprehensive loss. The Company’s comprehensive loss equals its net loss.</t>
        </is>
      </c>
    </row>
    <row r="21">
      <c r="A21" s="4" t="inlineStr">
        <is>
          <t>Basic and Diluted Net Loss per Common Share</t>
        </is>
      </c>
      <c r="B21" s="4" t="inlineStr">
        <is>
          <t>Basic and Diluted Net Loss per Common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t>
        </is>
      </c>
    </row>
    <row r="22">
      <c r="A22" s="4" t="inlineStr">
        <is>
          <t>Concentration of Credit Risk</t>
        </is>
      </c>
      <c r="B22" s="4" t="inlineStr">
        <is>
          <t>Concentration of Credit Risk and Off-Balance Sheet Risk</t>
        </is>
      </c>
    </row>
    <row r="23">
      <c r="A23" s="4" t="inlineStr">
        <is>
          <t>Off-Balance Sheet Risk</t>
        </is>
      </c>
      <c r="B23" s="4" t="inlineStr">
        <is>
          <t>The Company has no significant off-balance sheet concentrations of credit risk, such as foreign currency exchange contracts, option contracts or other hedging arrangements.</t>
        </is>
      </c>
    </row>
    <row r="24">
      <c r="A24" s="4" t="inlineStr">
        <is>
          <t>Recent Accounting Pronouncements</t>
        </is>
      </c>
      <c r="B24" s="4" t="inlineStr">
        <is>
          <t>Recent Accounting Pronouncements In December 2023, the FASB issued ASU No. 2023-09, Income Taxes (Topic 740): Improvements to Income Tax Disclosures (“ASU No. 2023-09”), which enhances the transparency and decision usefulness of income tax disclosures primarily related to rate reconciliation and income taxes paid. The provisions of ASU No. 2023-09 are effective for fiscal years beginning after December 15, 2024, with early adoption permitted, and are required to be applied on a prospective basis. The Company is currently evaluating the impact that this standard will hav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row r="25">
      <c r="A25" s="4" t="inlineStr">
        <is>
          <t>Subsequent Events</t>
        </is>
      </c>
      <c r="B25" s="4" t="inlineStr">
        <is>
          <t>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Property and equipment are depreciated over the following periods: Laboratory equipment 5 years Furniture and office equipment 5 years Computer equipment 3 years Leasehold improvements Shorter of lease term or useful life of asset Property and equipment, net was comprised as follows: December 31, 2023 2022 (in thousands) Leasehold improvements $ 7,971 $ 7,971 Laboratory equipment 2,339 1,635 Computer equipment 512 418 Furniture and fixtures 306 264 Construction in progress — 106 Total property and equipment, gross 11,128 10,394 Less: accumulated depreciation (3,170) (1,406) Total property and equipment, net $ 7,958 $ 8,9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azz Collaboration and License Agreement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ontract with Customer, Contract Asset, Contract Liability, and Receivable</t>
        </is>
      </c>
      <c r="B4" s="4" t="inlineStr">
        <is>
          <t xml:space="preserve">The following table presents the activity in the Company’s contract liabilities during the year ended December 31, 2023: Beginning of Period Balance Additions Reductions End of Period Balance (in thousands) Contract liabilities: Deferred revenue $ 7,660 $ 5,000 $ (11,320) $ 1,340 Total contract liabilities $ 7,660 $ 5,000 $ (11,320) $ 1,340 The following table presents the activity in the Company’s contract liabilities during the year ended December 31, 2022: Beginning of Period Balance Additions Reductions End of Period Balance (in thousands) Contract liabilities: Deferred revenue $ — $ 15,000 $ (7,340) $ 7,660 Total contract liabilities $ — $ 15,000 $ (7,340) $ 7,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a Recurring Basis</t>
        </is>
      </c>
      <c r="B4" s="4" t="inlineStr">
        <is>
          <t xml:space="preserve">Assets measured at fair value on a recurring basis as of December 31, 2023 were as follows: Level 1 Level 2 Level 3 Total (in thousands) Assets: Money market funds $ 149,294 $ — $ — $ 149,294 Total assets $ 149,294 $ — $ — $ 149,294 Assets and liabilities measured at fair value on a recurring basis as of December 31, 2022 were as follows: Level 1 Level 2 Level 3 Total (in thousands) Assets: Money market funds $ 128,812 $ — $ — $ 128,812 Total assets $ 128,812 $ — $ — $ 128,812 Liabilities Success payment liability $ — $ — $ 570 $ 570 Total liabilities $ — $ — $ 570 $ 570 </t>
        </is>
      </c>
    </row>
    <row r="5">
      <c r="A5" s="4" t="inlineStr">
        <is>
          <t>Fair Value, Assets Measured on Recurring Basis, Unobservable Input Reconciliation</t>
        </is>
      </c>
      <c r="B5" s="4" t="inlineStr">
        <is>
          <t xml:space="preserve">The following table reconciles the change in fair value of the success payment liability during the years ended December 31, 2023 and 2022 based on Level 3 inputs (in thousands): Balance at December 31, 2021 $ — Additions 1,125 Change in fair value (555) Balance at December 31, 2022 570 Change in fair value 1,030 Payment at Success Fee Event (1,600) Balance at December 31, 2023 $ — </t>
        </is>
      </c>
    </row>
    <row r="6">
      <c r="A6" s="4" t="inlineStr">
        <is>
          <t>Fair Value, Liabilities Measured on Recurring Basis, Unobservable Input Reconciliation</t>
        </is>
      </c>
      <c r="B6" s="4" t="inlineStr">
        <is>
          <t>Management determined the fair value of the success payment liability immediately prior to the completion of the Success Fee Event and as of December 31, 2022 using the following significant unobservable inputs: Immediately prior to completion of the Success Fee Event As of December 31, 2022 Probability of Success Fee Event 100 % 75 % Expected term (in years) 0.00 0.33 - 0.75 Discount rate — % 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and equipment are depreciated over the following periods: Laboratory equipment 5 years Furniture and office equipment 5 years Computer equipment 3 years Leasehold improvements Shorter of lease term or useful life of asset Property and equipment, net was comprised as follows: December 31, 2023 2022 (in thousands) Leasehold improvements $ 7,971 $ 7,971 Laboratory equipment 2,339 1,635 Computer equipment 512 418 Furniture and fixtures 306 264 Construction in progress — 106 Total property and equipment, gross 11,128 10,394 Less: accumulated depreciation (3,170) (1,406) Total property and equipment, net $ 7,958 $ 8,9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4343</v>
      </c>
      <c r="C3" s="5" t="n">
        <v>129315</v>
      </c>
    </row>
    <row r="4">
      <c r="A4" s="4" t="inlineStr">
        <is>
          <t>Prepaid expenses and other current assets</t>
        </is>
      </c>
      <c r="B4" s="6" t="n">
        <v>2677</v>
      </c>
      <c r="C4" s="6" t="n">
        <v>3957</v>
      </c>
    </row>
    <row r="5">
      <c r="A5" s="4" t="inlineStr">
        <is>
          <t>Other receivables</t>
        </is>
      </c>
      <c r="B5" s="6" t="n">
        <v>1350</v>
      </c>
      <c r="C5" s="6" t="n">
        <v>6928</v>
      </c>
    </row>
    <row r="6">
      <c r="A6" s="4" t="inlineStr">
        <is>
          <t>Total current assets</t>
        </is>
      </c>
      <c r="B6" s="6" t="n">
        <v>138370</v>
      </c>
      <c r="C6" s="6" t="n">
        <v>140200</v>
      </c>
    </row>
    <row r="7">
      <c r="A7" s="4" t="inlineStr">
        <is>
          <t>Property and equipment, net</t>
        </is>
      </c>
      <c r="B7" s="6" t="n">
        <v>7958</v>
      </c>
      <c r="C7" s="6" t="n">
        <v>8988</v>
      </c>
    </row>
    <row r="8">
      <c r="A8" s="4" t="inlineStr">
        <is>
          <t>Restricted cash and cash equivalents, net of current portion</t>
        </is>
      </c>
      <c r="B8" s="6" t="n">
        <v>21023</v>
      </c>
      <c r="C8" s="6" t="n">
        <v>1214</v>
      </c>
    </row>
    <row r="9">
      <c r="A9" s="4" t="inlineStr">
        <is>
          <t>Operating lease right of use asset</t>
        </is>
      </c>
      <c r="B9" s="6" t="n">
        <v>6888</v>
      </c>
      <c r="C9" s="6" t="n">
        <v>8463</v>
      </c>
    </row>
    <row r="10">
      <c r="A10" s="4" t="inlineStr">
        <is>
          <t>Other assets</t>
        </is>
      </c>
      <c r="B10" s="6" t="n">
        <v>594</v>
      </c>
      <c r="C10" s="6" t="n">
        <v>1380</v>
      </c>
    </row>
    <row r="11">
      <c r="A11" s="4" t="inlineStr">
        <is>
          <t>Total assets</t>
        </is>
      </c>
      <c r="B11" s="6" t="n">
        <v>174833</v>
      </c>
      <c r="C11" s="6" t="n">
        <v>160245</v>
      </c>
    </row>
    <row r="12">
      <c r="A12" s="3" t="inlineStr">
        <is>
          <t>Current liabilities:</t>
        </is>
      </c>
      <c r="B12" s="4" t="inlineStr">
        <is>
          <t xml:space="preserve"> </t>
        </is>
      </c>
      <c r="C12" s="4" t="inlineStr">
        <is>
          <t xml:space="preserve"> </t>
        </is>
      </c>
    </row>
    <row r="13">
      <c r="A13" s="4" t="inlineStr">
        <is>
          <t>Accounts payable</t>
        </is>
      </c>
      <c r="B13" s="6" t="n">
        <v>1336</v>
      </c>
      <c r="C13" s="6" t="n">
        <v>1221</v>
      </c>
    </row>
    <row r="14">
      <c r="A14" s="4" t="inlineStr">
        <is>
          <t>Accrued expenses and other current liabilities</t>
        </is>
      </c>
      <c r="B14" s="6" t="n">
        <v>8860</v>
      </c>
      <c r="C14" s="6" t="n">
        <v>14152</v>
      </c>
    </row>
    <row r="15">
      <c r="A15" s="4" t="inlineStr">
        <is>
          <t>Operating lease liability, current</t>
        </is>
      </c>
      <c r="B15" s="6" t="n">
        <v>1608</v>
      </c>
      <c r="C15" s="6" t="n">
        <v>2084</v>
      </c>
    </row>
    <row r="16">
      <c r="A16" s="4" t="inlineStr">
        <is>
          <t>Deferred revenue, current</t>
        </is>
      </c>
      <c r="B16" s="6" t="n">
        <v>907</v>
      </c>
      <c r="C16" s="6" t="n">
        <v>6532</v>
      </c>
    </row>
    <row r="17">
      <c r="A17" s="4" t="inlineStr">
        <is>
          <t>Note payable, current</t>
        </is>
      </c>
      <c r="B17" s="6" t="n">
        <v>6667</v>
      </c>
      <c r="C17" s="6" t="n">
        <v>0</v>
      </c>
    </row>
    <row r="18">
      <c r="A18" s="4" t="inlineStr">
        <is>
          <t>Total current liabilities</t>
        </is>
      </c>
      <c r="B18" s="6" t="n">
        <v>19378</v>
      </c>
      <c r="C18" s="6" t="n">
        <v>23989</v>
      </c>
    </row>
    <row r="19">
      <c r="A19" s="4" t="inlineStr">
        <is>
          <t>Operating lease liability, net of current portion</t>
        </is>
      </c>
      <c r="B19" s="6" t="n">
        <v>10992</v>
      </c>
      <c r="C19" s="6" t="n">
        <v>12600</v>
      </c>
    </row>
    <row r="20">
      <c r="A20" s="4" t="inlineStr">
        <is>
          <t>Deferred revenue, net of current portion</t>
        </is>
      </c>
      <c r="B20" s="6" t="n">
        <v>433</v>
      </c>
      <c r="C20" s="6" t="n">
        <v>1128</v>
      </c>
    </row>
    <row r="21">
      <c r="A21" s="4" t="inlineStr">
        <is>
          <t>Note payable, net of discount, issuance costs, and current portion</t>
        </is>
      </c>
      <c r="B21" s="6" t="n">
        <v>32656</v>
      </c>
      <c r="C21" s="6" t="n">
        <v>0</v>
      </c>
    </row>
    <row r="22">
      <c r="A22" s="4" t="inlineStr">
        <is>
          <t>Other liabilities</t>
        </is>
      </c>
      <c r="B22" s="6" t="n">
        <v>0</v>
      </c>
      <c r="C22" s="6" t="n">
        <v>191</v>
      </c>
    </row>
    <row r="23">
      <c r="A23" s="4" t="inlineStr">
        <is>
          <t>Total liabilities</t>
        </is>
      </c>
      <c r="B23" s="6" t="n">
        <v>63459</v>
      </c>
      <c r="C23" s="6" t="n">
        <v>3790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s of December 31, 2023 and December 31, 2022; no shares issued or outstanding as of December 31, 2023 and December 31, 2022</t>
        </is>
      </c>
      <c r="B26" s="6" t="n">
        <v>0</v>
      </c>
      <c r="C26" s="6" t="n">
        <v>0</v>
      </c>
    </row>
    <row r="27">
      <c r="A27" s="4" t="inlineStr">
        <is>
          <t>Common stock, $0.0001 par value, 200,000,000 shares authorized as of December 31, 2023 and December 31, 2022; 39,107,048 and 31,515,074 shares issued as of December 31, 2023 and December 31, 2022, respectively; 39,107,048 and 31,433,731 shares outstanding as of December 31, 2023 and December 31, 2022, respectively</t>
        </is>
      </c>
      <c r="B27" s="6" t="n">
        <v>4</v>
      </c>
      <c r="C27" s="6" t="n">
        <v>3</v>
      </c>
    </row>
    <row r="28">
      <c r="A28" s="4" t="inlineStr">
        <is>
          <t>Additional paid-in capital</t>
        </is>
      </c>
      <c r="B28" s="6" t="n">
        <v>455443</v>
      </c>
      <c r="C28" s="6" t="n">
        <v>429039</v>
      </c>
    </row>
    <row r="29">
      <c r="A29" s="4" t="inlineStr">
        <is>
          <t>Accumulated deficit</t>
        </is>
      </c>
      <c r="B29" s="6" t="n">
        <v>-344073</v>
      </c>
      <c r="C29" s="6" t="n">
        <v>-306705</v>
      </c>
    </row>
    <row r="30">
      <c r="A30" s="4" t="inlineStr">
        <is>
          <t>Total stockholders’ equity</t>
        </is>
      </c>
      <c r="B30" s="6" t="n">
        <v>111374</v>
      </c>
      <c r="C30" s="6" t="n">
        <v>122337</v>
      </c>
    </row>
    <row r="31">
      <c r="A31" s="4" t="inlineStr">
        <is>
          <t>Total liabilities and stockholders’ equity</t>
        </is>
      </c>
      <c r="B31" s="5" t="n">
        <v>174833</v>
      </c>
      <c r="C31" s="5" t="n">
        <v>16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nd other current liabilities were comprised as follows: December 31, 2023 2022 (in thousands) Employee compensation and benefits $ 3,627 $ 3,135 Manufacturing 2,772 6,674 Contract research 1,049 2,990 Professional fees 655 613 Accrued interest 310 — Success payment liability — 570 Other 447 170 Total accrued expenses and other current liabilities $ 8,860 $ 14,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erm Loan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outstanding notes payable balance under the Term Loans consists of the following: December 31, 2023 (in thousands) Note payable $ 40,000 Unamortized debt discount and issuance costs (677) Net carrying amount of note payable 39,323 Less: current portion of note payable (6,667) Note payable, net, less current portion $ 32,656 </t>
        </is>
      </c>
    </row>
    <row r="5">
      <c r="A5" s="4" t="inlineStr">
        <is>
          <t>Schedule of Total Principal Payments Maturities</t>
        </is>
      </c>
      <c r="B5" s="4" t="inlineStr">
        <is>
          <t xml:space="preserve">The following table presents the total principal payments scheduled to become due during each of the years ended December 31: Principal Payments (in thousands) 2024 $ 6,667 2025 20,000 2026 13,333 $ 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Issuance</t>
        </is>
      </c>
      <c r="B4" s="4" t="inlineStr">
        <is>
          <t>The Company had reserved shares of common stock for issuance as follows: As of December 31, 2023 2022 Shares reserved for exercises of outstanding stock options 5,700,070 5,244,121 Shares reserved for vesting of restricted stock units 361,500 322,725 Shares reserved for exercises of warrants 58,904 58,904 Shares reserved for issuance under the 2021 Employee Stock Purchase Plan 507,113 244,000 Shares reserved for future issuance under the 2021 Stock Incentive Plan 1,911,660 938,587 Total shares reserved for future issuance 8,539,247 6,808,3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 Recognized</t>
        </is>
      </c>
      <c r="B4" s="4" t="inlineStr">
        <is>
          <t xml:space="preserve">Total stock-based compensation expense recognized in the consolidated statements of operations was as follows: Year Ended December 31, 2023 2022 (in thousands) Research and development $ 4,003 $ 3,410 General and administrative 4,005 3,990 Total stock-based compensation $ 8,008 $ 7,400 </t>
        </is>
      </c>
    </row>
    <row r="5">
      <c r="A5" s="4" t="inlineStr">
        <is>
          <t>Restricted Stock Awards Activity</t>
        </is>
      </c>
      <c r="B5" s="4" t="inlineStr">
        <is>
          <t xml:space="preserve">The following table summarizes RSA activity during the year ended December 31, 2023: Shares/Units Weighted-Average Unvested at December 31, 2022 81,343 $ 1.38 Granted — $ — Vested (81,343) $ 1.38 Forfeited — $ — Unvested at December 31, 2023 — $ — Shares/Units Weighted-Average Unvested at December 31, 2022 322,725 $ 4.32 Granted 150,000 $ 2.45 Vested (105,000) $ 2.96 Forfeited (6,225) $ 4.97 Unvested at December 31, 2023 361,500 $ 3.92 </t>
        </is>
      </c>
    </row>
    <row r="6">
      <c r="A6" s="4" t="inlineStr">
        <is>
          <t>Weighted -average Valuation Assumptions</t>
        </is>
      </c>
      <c r="B6" s="4" t="inlineStr">
        <is>
          <t>The fair value of stock options granted during the years ended December 31, 2023 and 2022 was calculated on the date of grant using the following weighted-average assumptions: Year Ended December 31, 2023 2022 Risk-free interest rate 3.9 % 2.3 % Expected term (in years) 6.0 6.0 Expected annual dividend yield — % — % Expected volatility 82.7 % 77.0 %</t>
        </is>
      </c>
    </row>
    <row r="7">
      <c r="A7" s="4" t="inlineStr">
        <is>
          <t>Summary of Stock Option Activity</t>
        </is>
      </c>
      <c r="B7" s="4" t="inlineStr">
        <is>
          <t xml:space="preserve">The following table summarizes stock option activity during the year ended December 31, 2023: Options Outstanding Number of Options Weighted-Average Exercise Price per Share Weighted-Average Remaining Aggregate Intrinsic Value (in millions) Outstanding at December 31, 2022 5,244,121 $ 7.86 Granted 1,618,780 $ 2.16 Exercised (2,956) $ 1.98 Cancelled (1,159,875) $ 4.68 Outstanding, December 31, 2023 5,700,070 $ 6.89 7.81 $ 3.6 Exercisable at December 31, 2023 3,169,212 $ 7.60 7.43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 Costs</t>
        </is>
      </c>
      <c r="B4" s="4" t="inlineStr">
        <is>
          <t>The following table summarizes operating lease costs: Year Ended December 31, 2023 2022 (in thousands) Operating lease costs $ 2,442 $ 2,537 Variable lease costs 1,210 837 Short-term lease costs — 228 Sublease income (1,562) (834) Total $ 2,090 $ 2,768 Cash paid for amounts included in the measurement of lease liabilities were $3.0 million and $2.1 million during the years ended December 31, 2023 and 2022, respectively. The following table summarizes the lease term and discount rate for operating leases: As of December 31, 2023 2022 Weighted-average remaining lease term (years) 6.3 7.0 Weighted-average discount rate 8.0 % 8.1 %</t>
        </is>
      </c>
    </row>
    <row r="5">
      <c r="A5" s="4" t="inlineStr">
        <is>
          <t>Future Minimum Lease Payments</t>
        </is>
      </c>
      <c r="B5" s="4" t="inlineStr">
        <is>
          <t xml:space="preserve">As of December 31, 2023, the future minimum lease payments due under the Company’s leases for each of the next five years ended December 31, and thereafter are as follows: Operating Leases (in thousands) 2024 $ 2,505 2025 2,337 2026 2,403 2027 2,471 2028 2,542 Thereafter 3,716 Total future minimum lease payments 15,974 Less: imputed interest (3,374) Total lease liability $ 12,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expected income tax expense (benefit) computed using the federal statutory income tax rate to the Company’s effective income tax rate is as follows: Year Ended December 31, 2023 2022 Income tax computed at federal statutory rate 21.0 % 21.0 % State taxes 9.4 8.3 Change in valuation allowance (12.4) (30.4) R&amp;D credit carryovers 4.5 2.4 Stock-based compensation (3.0) (1.5) Permanent differences (0.6) 0.2 Section 382 net operating loss adjustments (20.2) 0.0 Other 1.3 0.0 Effective income tax rate 0.0 % 0.0 %</t>
        </is>
      </c>
    </row>
    <row r="5">
      <c r="A5" s="4" t="inlineStr">
        <is>
          <t>Schedule of Deferred Tax Assets and Liabilities</t>
        </is>
      </c>
      <c r="B5" s="4" t="inlineStr">
        <is>
          <t xml:space="preserve">The Company’s deferred tax assets and liabilities consist of the following: As of December 31, 2023 2022 (in thousands) Deferred tax assets: Net operating losses $ 23,873 $ 26,234 Tax credit carryforwards 3,168 3,819 Lease liability 3,645 4,180 Other capitalized costs—net of amortization 95 103 Reserves and accruals 1,295 950 Stock-based compensation 2,021 1,448 Capitalized research and experimental expenditures—net of amortization 16,162 9,474 Deferred tax assets 50,259 — 46,208 Valuation allowance (47,058) (42,417) Deferred tax assets recognized 3,201 — 3,791 Deferred tax liabilities: Right of use asset (1,993) (2,358) Fixed assets and depreciation (1,208) (1,433) Deferred tax liabilities (3,201) (3,791)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Loss) Income per Share</t>
        </is>
      </c>
      <c r="B4" s="4" t="inlineStr">
        <is>
          <t xml:space="preserve">For purposes of the diluted net loss attributable to common stockholders per share calculation, outstanding stock options, unvested RSAs, unvested RSU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December 31, 2023 2022 Outstanding stock options 5,700,070 5,244,121 Unvested RSUs 361,500 322,725 Warrants to purchase common stock 58,904 58,904 Common stock to be issued under the 2021 ESPP 22,611 29,332 Unvested RSAs — 81,343 Total 6,143,085 5,736,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134343</v>
      </c>
      <c r="C3" s="5" t="n">
        <v>129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Basis of Presentation and Summary of Significant Accounting Policies - Narrative (Details) $ in Millions</t>
        </is>
      </c>
      <c r="B1" s="2" t="inlineStr">
        <is>
          <t>12 Months Ended</t>
        </is>
      </c>
    </row>
    <row r="2">
      <c r="B2" s="2" t="inlineStr">
        <is>
          <t>Dec. 31, 2023 USD ($) operating_segment institution</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 | operating_segment</t>
        </is>
      </c>
      <c r="B4" s="6" t="n">
        <v>1</v>
      </c>
      <c r="C4" s="4" t="inlineStr">
        <is>
          <t xml:space="preserve"> </t>
        </is>
      </c>
    </row>
    <row r="5">
      <c r="A5" s="4" t="inlineStr">
        <is>
          <t>Restricted cash and cash equivalents | $</t>
        </is>
      </c>
      <c r="B5" s="9" t="n">
        <v>21.2</v>
      </c>
      <c r="C5" s="9" t="n">
        <v>1.2</v>
      </c>
    </row>
    <row r="6">
      <c r="A6" s="4" t="inlineStr">
        <is>
          <t>Number of financial institutions | institution</t>
        </is>
      </c>
      <c r="B6" s="6" t="n">
        <v>3</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Plant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001</v>
      </c>
      <c r="C7" s="7" t="n">
        <v>0.0001</v>
      </c>
    </row>
    <row r="8">
      <c r="A8" s="4" t="inlineStr">
        <is>
          <t>Common stock authorized (in shares)</t>
        </is>
      </c>
      <c r="B8" s="6" t="n">
        <v>200000000</v>
      </c>
      <c r="C8" s="6" t="n">
        <v>200000000</v>
      </c>
    </row>
    <row r="9">
      <c r="A9" s="4" t="inlineStr">
        <is>
          <t>Common stock issued (in shares)</t>
        </is>
      </c>
      <c r="B9" s="6" t="n">
        <v>39107048</v>
      </c>
      <c r="C9" s="6" t="n">
        <v>31515074</v>
      </c>
    </row>
    <row r="10">
      <c r="A10" s="4" t="inlineStr">
        <is>
          <t>Common stock outstanding (in shares)</t>
        </is>
      </c>
      <c r="B10" s="6" t="n">
        <v>39107048</v>
      </c>
      <c r="C10" s="6" t="n">
        <v>31433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Jazz Collaboration and License Agreement - Narrative (Details) - USD ($)</t>
        </is>
      </c>
      <c r="B1" s="2" t="inlineStr">
        <is>
          <t>1 Months Ended</t>
        </is>
      </c>
      <c r="D1" s="2" t="inlineStr">
        <is>
          <t>12 Months Ended</t>
        </is>
      </c>
    </row>
    <row r="2">
      <c r="B2" s="2" t="inlineStr">
        <is>
          <t>Jul. 31, 2023</t>
        </is>
      </c>
      <c r="C2" s="2" t="inlineStr">
        <is>
          <t>Apr. 30, 2022</t>
        </is>
      </c>
      <c r="D2" s="2" t="inlineStr">
        <is>
          <t>Dec. 31, 2023</t>
        </is>
      </c>
      <c r="E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4" t="inlineStr">
        <is>
          <t xml:space="preserve"> </t>
        </is>
      </c>
      <c r="D4" s="5" t="n">
        <v>19943000</v>
      </c>
      <c r="E4" s="5" t="n">
        <v>16401000</v>
      </c>
    </row>
    <row r="5">
      <c r="A5" s="4" t="inlineStr">
        <is>
          <t>Cumulative catch-up revenue</t>
        </is>
      </c>
      <c r="B5" s="4" t="inlineStr">
        <is>
          <t xml:space="preserve"> </t>
        </is>
      </c>
      <c r="C5" s="4" t="inlineStr">
        <is>
          <t xml:space="preserve"> </t>
        </is>
      </c>
      <c r="D5" s="6" t="n">
        <v>4200000</v>
      </c>
      <c r="E5" s="4" t="inlineStr">
        <is>
          <t xml:space="preserve"> </t>
        </is>
      </c>
    </row>
    <row r="6">
      <c r="A6" s="4" t="inlineStr">
        <is>
          <t>Research and development</t>
        </is>
      </c>
      <c r="B6" s="4" t="inlineStr">
        <is>
          <t xml:space="preserve"> </t>
        </is>
      </c>
      <c r="C6" s="4" t="inlineStr">
        <is>
          <t xml:space="preserve"> </t>
        </is>
      </c>
      <c r="D6" s="6" t="n">
        <v>41776000</v>
      </c>
      <c r="E6" s="6" t="n">
        <v>53761000</v>
      </c>
    </row>
    <row r="7">
      <c r="A7" s="4" t="inlineStr">
        <is>
          <t>Revenue recognized that was included in prior period deferred revenue</t>
        </is>
      </c>
      <c r="B7" s="4" t="inlineStr">
        <is>
          <t xml:space="preserve"> </t>
        </is>
      </c>
      <c r="C7" s="4" t="inlineStr">
        <is>
          <t xml:space="preserve"> </t>
        </is>
      </c>
      <c r="D7" s="6" t="n">
        <v>6700000</v>
      </c>
      <c r="E7" s="6" t="n">
        <v>0</v>
      </c>
    </row>
    <row r="8">
      <c r="A8" s="4" t="inlineStr">
        <is>
          <t>Unbilled Accounts Receivables</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Contract liabilities:</t>
        </is>
      </c>
      <c r="B10" s="4" t="inlineStr">
        <is>
          <t xml:space="preserve"> </t>
        </is>
      </c>
      <c r="C10" s="4" t="inlineStr">
        <is>
          <t xml:space="preserve"> </t>
        </is>
      </c>
      <c r="D10" s="6" t="n">
        <v>400000</v>
      </c>
      <c r="E10" s="6" t="n">
        <v>4100000</v>
      </c>
    </row>
    <row r="11">
      <c r="A11" s="4" t="inlineStr">
        <is>
          <t>Accounts Receivable</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Contract liabilities:</t>
        </is>
      </c>
      <c r="B13" s="4" t="inlineStr">
        <is>
          <t xml:space="preserve"> </t>
        </is>
      </c>
      <c r="C13" s="4" t="inlineStr">
        <is>
          <t xml:space="preserve"> </t>
        </is>
      </c>
      <c r="D13" s="6" t="n">
        <v>900000</v>
      </c>
      <c r="E13" s="6" t="n">
        <v>2800000</v>
      </c>
    </row>
    <row r="14">
      <c r="A14" s="4" t="inlineStr">
        <is>
          <t>Jazz Collaboration Agreement</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row>
    <row r="16">
      <c r="A16" s="4" t="inlineStr">
        <is>
          <t>Non-refundable upfront cash payment received</t>
        </is>
      </c>
      <c r="B16" s="4" t="inlineStr">
        <is>
          <t xml:space="preserve"> </t>
        </is>
      </c>
      <c r="C16" s="5" t="n">
        <v>15000000</v>
      </c>
      <c r="D16" s="4" t="inlineStr">
        <is>
          <t xml:space="preserve"> </t>
        </is>
      </c>
      <c r="E16" s="4" t="inlineStr">
        <is>
          <t xml:space="preserve"> </t>
        </is>
      </c>
    </row>
    <row r="17">
      <c r="A17" s="4" t="inlineStr">
        <is>
          <t>Collaboration revenue</t>
        </is>
      </c>
      <c r="B17" s="5" t="n">
        <v>5000000</v>
      </c>
      <c r="C17" s="4" t="inlineStr">
        <is>
          <t xml:space="preserve"> </t>
        </is>
      </c>
      <c r="D17" s="4" t="inlineStr">
        <is>
          <t xml:space="preserve"> </t>
        </is>
      </c>
      <c r="E17" s="4" t="inlineStr">
        <is>
          <t xml:space="preserve"> </t>
        </is>
      </c>
    </row>
    <row r="18">
      <c r="A18" s="4" t="inlineStr">
        <is>
          <t>Development and regulatory milestones (up to)</t>
        </is>
      </c>
      <c r="B18" s="4" t="inlineStr">
        <is>
          <t xml:space="preserve"> </t>
        </is>
      </c>
      <c r="C18" s="4" t="inlineStr">
        <is>
          <t xml:space="preserve"> </t>
        </is>
      </c>
      <c r="D18" s="6" t="n">
        <v>515000000</v>
      </c>
      <c r="E18" s="4" t="inlineStr">
        <is>
          <t xml:space="preserve"> </t>
        </is>
      </c>
    </row>
    <row r="19">
      <c r="A19" s="4" t="inlineStr">
        <is>
          <t>Sales-Based Milestones (up to)</t>
        </is>
      </c>
      <c r="B19" s="4" t="inlineStr">
        <is>
          <t xml:space="preserve"> </t>
        </is>
      </c>
      <c r="C19" s="4" t="inlineStr">
        <is>
          <t xml:space="preserve"> </t>
        </is>
      </c>
      <c r="D19" s="5" t="n">
        <v>740000000</v>
      </c>
      <c r="E19" s="4" t="inlineStr">
        <is>
          <t xml:space="preserve"> </t>
        </is>
      </c>
    </row>
    <row r="20">
      <c r="A20" s="4" t="inlineStr">
        <is>
          <t>Transaction price</t>
        </is>
      </c>
      <c r="B20" s="4" t="inlineStr">
        <is>
          <t xml:space="preserve"> </t>
        </is>
      </c>
      <c r="C20" s="6" t="n">
        <v>32300000</v>
      </c>
      <c r="D20" s="4" t="inlineStr">
        <is>
          <t xml:space="preserve"> </t>
        </is>
      </c>
      <c r="E20" s="4" t="inlineStr">
        <is>
          <t xml:space="preserve"> </t>
        </is>
      </c>
    </row>
    <row r="21">
      <c r="A21" s="4" t="inlineStr">
        <is>
          <t>Estimated future reimbursable costs</t>
        </is>
      </c>
      <c r="B21" s="4" t="inlineStr">
        <is>
          <t xml:space="preserve"> </t>
        </is>
      </c>
      <c r="C21" s="5" t="n">
        <v>17300000</v>
      </c>
      <c r="D21" s="4" t="inlineStr">
        <is>
          <t xml:space="preserve"> </t>
        </is>
      </c>
      <c r="E21" s="4" t="inlineStr">
        <is>
          <t xml:space="preserve"> </t>
        </is>
      </c>
    </row>
    <row r="22">
      <c r="A22" s="4" t="inlineStr">
        <is>
          <t>Collaboration agreement, term</t>
        </is>
      </c>
      <c r="B22" s="4" t="inlineStr">
        <is>
          <t xml:space="preserve"> </t>
        </is>
      </c>
      <c r="C22" s="4" t="inlineStr">
        <is>
          <t xml:space="preserve"> </t>
        </is>
      </c>
      <c r="D22" s="4" t="inlineStr">
        <is>
          <t>2 years 3 months 18 days</t>
        </is>
      </c>
      <c r="E22" s="4" t="inlineStr">
        <is>
          <t xml:space="preserve"> </t>
        </is>
      </c>
    </row>
    <row r="23">
      <c r="A23" s="4" t="inlineStr">
        <is>
          <t>Research and development</t>
        </is>
      </c>
      <c r="B23" s="4" t="inlineStr">
        <is>
          <t xml:space="preserve"> </t>
        </is>
      </c>
      <c r="C23" s="4" t="inlineStr">
        <is>
          <t xml:space="preserve"> </t>
        </is>
      </c>
      <c r="D23" s="5" t="n">
        <v>8600000</v>
      </c>
      <c r="E23" s="5" t="n">
        <v>9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azz Collaboration and License Agreement - Contract with Customer, Contract Asset, Contract Liability, and Receivable (Details) - USD ($) $ in Thousands</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Deferred revenue liabilities, beginning balance</t>
        </is>
      </c>
      <c r="B4" s="5" t="n">
        <v>7660</v>
      </c>
      <c r="C4" s="5" t="n">
        <v>0</v>
      </c>
    </row>
    <row r="5">
      <c r="A5" s="4" t="inlineStr">
        <is>
          <t>Additions</t>
        </is>
      </c>
      <c r="B5" s="6" t="n">
        <v>5000</v>
      </c>
      <c r="C5" s="6" t="n">
        <v>15000</v>
      </c>
    </row>
    <row r="6">
      <c r="A6" s="4" t="inlineStr">
        <is>
          <t>Reductions</t>
        </is>
      </c>
      <c r="B6" s="6" t="n">
        <v>-11320</v>
      </c>
      <c r="C6" s="6" t="n">
        <v>-7340</v>
      </c>
    </row>
    <row r="7">
      <c r="A7" s="4" t="inlineStr">
        <is>
          <t>Deferred revenue liabilities, ending balance</t>
        </is>
      </c>
      <c r="B7" s="5" t="n">
        <v>1340</v>
      </c>
      <c r="C7" s="5" t="n">
        <v>76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Assets Measured at Fair Value on a Recurring Basis (Details) - USD ($) $ in Thousands</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Success payment liability</t>
        </is>
      </c>
      <c r="B3" s="5" t="n">
        <v>0</v>
      </c>
      <c r="C3" s="5" t="n">
        <v>570</v>
      </c>
      <c r="D3" s="4" t="inlineStr">
        <is>
          <t xml:space="preserve"> </t>
        </is>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t>
        </is>
      </c>
      <c r="B6" s="6" t="n">
        <v>149294</v>
      </c>
      <c r="C6" s="6" t="n">
        <v>12881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Success payment liability</t>
        </is>
      </c>
      <c r="B8" s="4" t="inlineStr">
        <is>
          <t xml:space="preserve"> </t>
        </is>
      </c>
      <c r="C8" s="6" t="n">
        <v>570</v>
      </c>
      <c r="D8" s="4" t="inlineStr">
        <is>
          <t xml:space="preserve"> </t>
        </is>
      </c>
    </row>
    <row r="9">
      <c r="A9" s="4" t="inlineStr">
        <is>
          <t>Total liabilities</t>
        </is>
      </c>
      <c r="B9" s="4" t="inlineStr">
        <is>
          <t xml:space="preserve"> </t>
        </is>
      </c>
      <c r="C9" s="6" t="n">
        <v>570</v>
      </c>
      <c r="D9" s="4" t="inlineStr">
        <is>
          <t xml:space="preserve"> </t>
        </is>
      </c>
    </row>
    <row r="10">
      <c r="A10" s="4" t="inlineStr">
        <is>
          <t>Money market funds |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oney market funds</t>
        </is>
      </c>
      <c r="B12" s="6" t="n">
        <v>149294</v>
      </c>
      <c r="C12" s="6" t="n">
        <v>128812</v>
      </c>
      <c r="D12" s="4" t="inlineStr">
        <is>
          <t xml:space="preserve"> </t>
        </is>
      </c>
    </row>
    <row r="13">
      <c r="A13" s="4" t="inlineStr">
        <is>
          <t>Level 1 | Recurring</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6" t="n">
        <v>149294</v>
      </c>
      <c r="C15" s="6" t="n">
        <v>128812</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Success payment liability</t>
        </is>
      </c>
      <c r="B17" s="4" t="inlineStr">
        <is>
          <t xml:space="preserve"> </t>
        </is>
      </c>
      <c r="C17" s="6" t="n">
        <v>0</v>
      </c>
      <c r="D17" s="4" t="inlineStr">
        <is>
          <t xml:space="preserve"> </t>
        </is>
      </c>
    </row>
    <row r="18">
      <c r="A18" s="4" t="inlineStr">
        <is>
          <t>Total liabilities</t>
        </is>
      </c>
      <c r="B18" s="4" t="inlineStr">
        <is>
          <t xml:space="preserve"> </t>
        </is>
      </c>
      <c r="C18" s="6" t="n">
        <v>0</v>
      </c>
      <c r="D18" s="4" t="inlineStr">
        <is>
          <t xml:space="preserve"> </t>
        </is>
      </c>
    </row>
    <row r="19">
      <c r="A19" s="4" t="inlineStr">
        <is>
          <t>Level 1 | Money market funds | 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t>
        </is>
      </c>
      <c r="B21" s="6" t="n">
        <v>149294</v>
      </c>
      <c r="C21" s="6" t="n">
        <v>128812</v>
      </c>
      <c r="D21" s="4" t="inlineStr">
        <is>
          <t xml:space="preserve"> </t>
        </is>
      </c>
    </row>
    <row r="22">
      <c r="A22" s="4" t="inlineStr">
        <is>
          <t>Level 2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t>
        </is>
      </c>
      <c r="B24" s="6" t="n">
        <v>0</v>
      </c>
      <c r="C24" s="6" t="n">
        <v>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Success payment liability</t>
        </is>
      </c>
      <c r="B26" s="4" t="inlineStr">
        <is>
          <t xml:space="preserve"> </t>
        </is>
      </c>
      <c r="C26" s="6" t="n">
        <v>0</v>
      </c>
      <c r="D26" s="4" t="inlineStr">
        <is>
          <t xml:space="preserve"> </t>
        </is>
      </c>
    </row>
    <row r="27">
      <c r="A27" s="4" t="inlineStr">
        <is>
          <t>Total liabilities</t>
        </is>
      </c>
      <c r="B27" s="4" t="inlineStr">
        <is>
          <t xml:space="preserve"> </t>
        </is>
      </c>
      <c r="C27" s="6" t="n">
        <v>0</v>
      </c>
      <c r="D27" s="4" t="inlineStr">
        <is>
          <t xml:space="preserve"> </t>
        </is>
      </c>
    </row>
    <row r="28">
      <c r="A28" s="4" t="inlineStr">
        <is>
          <t>Level 2 | Money market funds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ney market funds</t>
        </is>
      </c>
      <c r="B30" s="6" t="n">
        <v>0</v>
      </c>
      <c r="C30" s="6" t="n">
        <v>0</v>
      </c>
      <c r="D30" s="4" t="inlineStr">
        <is>
          <t xml:space="preserve"> </t>
        </is>
      </c>
    </row>
    <row r="31">
      <c r="A31" s="4" t="inlineStr">
        <is>
          <t>Level 3 |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6" t="n">
        <v>0</v>
      </c>
      <c r="C33" s="6"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Success payment liability</t>
        </is>
      </c>
      <c r="B35" s="4" t="inlineStr">
        <is>
          <t xml:space="preserve"> </t>
        </is>
      </c>
      <c r="C35" s="6" t="n">
        <v>570</v>
      </c>
      <c r="D35" s="4" t="inlineStr">
        <is>
          <t xml:space="preserve"> </t>
        </is>
      </c>
    </row>
    <row r="36">
      <c r="A36" s="4" t="inlineStr">
        <is>
          <t>Total liabilities</t>
        </is>
      </c>
      <c r="B36" s="6" t="n">
        <v>0</v>
      </c>
      <c r="C36" s="6" t="n">
        <v>570</v>
      </c>
      <c r="D36" s="5" t="n">
        <v>0</v>
      </c>
    </row>
    <row r="37">
      <c r="A37" s="4" t="inlineStr">
        <is>
          <t>Level 3 | Money market funds |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Money market funds</t>
        </is>
      </c>
      <c r="B39" s="5" t="n">
        <v>0</v>
      </c>
      <c r="C39" s="5" t="n">
        <v>0</v>
      </c>
      <c r="D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air Value Measurements - Narrative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uccess fee liability paid</t>
        </is>
      </c>
      <c r="B4" s="5" t="n">
        <v>1600</v>
      </c>
      <c r="C4" s="4" t="inlineStr">
        <is>
          <t xml:space="preserve"> </t>
        </is>
      </c>
      <c r="D4" s="4" t="inlineStr">
        <is>
          <t xml:space="preserve"> </t>
        </is>
      </c>
    </row>
    <row r="5">
      <c r="A5" s="4" t="inlineStr">
        <is>
          <t>Level 3 | Recurring</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hange in fair value</t>
        </is>
      </c>
      <c r="B7" s="4" t="inlineStr">
        <is>
          <t xml:space="preserve"> </t>
        </is>
      </c>
      <c r="C7" s="5" t="n">
        <v>1030</v>
      </c>
      <c r="D7" s="5" t="n">
        <v>-55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Fair Value, Assets Measured on Recurring Basis, Unobservable Input Reconciliation (Details) - Recurring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Contract liabilities, beginning balance</t>
        </is>
      </c>
      <c r="B4" s="5" t="n">
        <v>570</v>
      </c>
      <c r="C4" s="4" t="inlineStr">
        <is>
          <t xml:space="preserve"> </t>
        </is>
      </c>
    </row>
    <row r="5">
      <c r="A5" s="4" t="inlineStr">
        <is>
          <t>Contract liabilities, ending balance</t>
        </is>
      </c>
      <c r="B5" s="4" t="inlineStr">
        <is>
          <t xml:space="preserve"> </t>
        </is>
      </c>
      <c r="C5" s="5" t="n">
        <v>570</v>
      </c>
    </row>
    <row r="6">
      <c r="A6" s="4" t="inlineStr">
        <is>
          <t>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Contract liabilities, beginning balance</t>
        </is>
      </c>
      <c r="B8" s="6" t="n">
        <v>570</v>
      </c>
      <c r="C8" s="6" t="n">
        <v>0</v>
      </c>
    </row>
    <row r="9">
      <c r="A9" s="4" t="inlineStr">
        <is>
          <t>Additions</t>
        </is>
      </c>
      <c r="B9" s="4" t="inlineStr">
        <is>
          <t xml:space="preserve"> </t>
        </is>
      </c>
      <c r="C9" s="6" t="n">
        <v>1125</v>
      </c>
    </row>
    <row r="10">
      <c r="A10" s="4" t="inlineStr">
        <is>
          <t>Change in fair value</t>
        </is>
      </c>
      <c r="B10" s="6" t="n">
        <v>1030</v>
      </c>
      <c r="C10" s="6" t="n">
        <v>-555</v>
      </c>
    </row>
    <row r="11">
      <c r="A11" s="4" t="inlineStr">
        <is>
          <t>Payment at Success Fee Event</t>
        </is>
      </c>
      <c r="B11" s="6" t="n">
        <v>-1600</v>
      </c>
      <c r="C11" s="4" t="inlineStr">
        <is>
          <t xml:space="preserve"> </t>
        </is>
      </c>
    </row>
    <row r="12">
      <c r="A12" s="4" t="inlineStr">
        <is>
          <t>Contract liabilities, ending balance</t>
        </is>
      </c>
      <c r="B12" s="5" t="n">
        <v>0</v>
      </c>
      <c r="C12" s="5" t="n">
        <v>5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inancial Instruments and Fair Value Measurements - Unobservable Inputs (Details) - Recurring</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Probability of Success Fee Event</t>
        </is>
      </c>
      <c r="B3" s="6" t="n">
        <v>1</v>
      </c>
      <c r="C3" s="10" t="n">
        <v>0.75</v>
      </c>
    </row>
    <row r="4">
      <c r="A4" s="4" t="inlineStr">
        <is>
          <t>Discount rate</t>
        </is>
      </c>
      <c r="B4" s="6" t="n">
        <v>0</v>
      </c>
      <c r="C4" s="11" t="n">
        <v>0.07099999999999999</v>
      </c>
    </row>
    <row r="5">
      <c r="A5" s="4" t="inlineStr">
        <is>
          <t>Min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xpected term (in years)</t>
        </is>
      </c>
      <c r="B7" s="4" t="inlineStr">
        <is>
          <t xml:space="preserve"> </t>
        </is>
      </c>
      <c r="C7" s="4" t="inlineStr">
        <is>
          <t>3 months 29 days</t>
        </is>
      </c>
    </row>
    <row r="8">
      <c r="A8" s="4" t="inlineStr">
        <is>
          <t>Max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xpected term (in years)</t>
        </is>
      </c>
      <c r="B10" s="4" t="inlineStr">
        <is>
          <t xml:space="preserve"> </t>
        </is>
      </c>
      <c r="C10" s="4" t="inlineStr">
        <is>
          <t>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11128</v>
      </c>
      <c r="C3" s="5" t="n">
        <v>10394</v>
      </c>
    </row>
    <row r="4">
      <c r="A4" s="4" t="inlineStr">
        <is>
          <t>Less: accumulated depreciation</t>
        </is>
      </c>
      <c r="B4" s="6" t="n">
        <v>-3170</v>
      </c>
      <c r="C4" s="6" t="n">
        <v>-1406</v>
      </c>
    </row>
    <row r="5">
      <c r="A5" s="4" t="inlineStr">
        <is>
          <t>Total property and equipment, net</t>
        </is>
      </c>
      <c r="B5" s="6" t="n">
        <v>7958</v>
      </c>
      <c r="C5" s="6" t="n">
        <v>898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7971</v>
      </c>
      <c r="C8" s="6" t="n">
        <v>797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339</v>
      </c>
      <c r="C11" s="6" t="n">
        <v>163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512</v>
      </c>
      <c r="C14" s="6" t="n">
        <v>41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06</v>
      </c>
      <c r="C17" s="6" t="n">
        <v>2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0</v>
      </c>
      <c r="C20" s="5" t="n">
        <v>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5" t="n">
        <v>3627</v>
      </c>
      <c r="C3" s="5" t="n">
        <v>3135</v>
      </c>
    </row>
    <row r="4">
      <c r="A4" s="4" t="inlineStr">
        <is>
          <t>Manufacturing</t>
        </is>
      </c>
      <c r="B4" s="6" t="n">
        <v>2772</v>
      </c>
      <c r="C4" s="6" t="n">
        <v>6674</v>
      </c>
    </row>
    <row r="5">
      <c r="A5" s="4" t="inlineStr">
        <is>
          <t>Contract research</t>
        </is>
      </c>
      <c r="B5" s="6" t="n">
        <v>1049</v>
      </c>
      <c r="C5" s="6" t="n">
        <v>2990</v>
      </c>
    </row>
    <row r="6">
      <c r="A6" s="4" t="inlineStr">
        <is>
          <t>Professional fees</t>
        </is>
      </c>
      <c r="B6" s="6" t="n">
        <v>655</v>
      </c>
      <c r="C6" s="6" t="n">
        <v>613</v>
      </c>
    </row>
    <row r="7">
      <c r="A7" s="4" t="inlineStr">
        <is>
          <t>Accrued interest</t>
        </is>
      </c>
      <c r="B7" s="6" t="n">
        <v>310</v>
      </c>
      <c r="C7" s="6" t="n">
        <v>0</v>
      </c>
    </row>
    <row r="8">
      <c r="A8" s="4" t="inlineStr">
        <is>
          <t>Success payment liability</t>
        </is>
      </c>
      <c r="B8" s="6" t="n">
        <v>0</v>
      </c>
      <c r="C8" s="6" t="n">
        <v>570</v>
      </c>
    </row>
    <row r="9">
      <c r="A9" s="4" t="inlineStr">
        <is>
          <t>Other</t>
        </is>
      </c>
      <c r="B9" s="6" t="n">
        <v>447</v>
      </c>
      <c r="C9" s="6" t="n">
        <v>170</v>
      </c>
    </row>
    <row r="10">
      <c r="A10" s="4" t="inlineStr">
        <is>
          <t>Total accrued expenses and other current liabilities</t>
        </is>
      </c>
      <c r="B10" s="5" t="n">
        <v>8860</v>
      </c>
      <c r="C10" s="5" t="n">
        <v>14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Term Loan - Narrative (Details) - USD ($)</t>
        </is>
      </c>
      <c r="B1" s="2" t="inlineStr">
        <is>
          <t>1 Months Ended</t>
        </is>
      </c>
      <c r="C1" s="2" t="inlineStr">
        <is>
          <t>3 Months Ended</t>
        </is>
      </c>
      <c r="D1" s="2" t="inlineStr">
        <is>
          <t>12 Months Ended</t>
        </is>
      </c>
    </row>
    <row r="2">
      <c r="B2" s="2" t="inlineStr">
        <is>
          <t>Apr. 30, 2022</t>
        </is>
      </c>
      <c r="C2" s="2" t="inlineStr">
        <is>
          <t>Jun. 30, 2023</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4" t="inlineStr">
        <is>
          <t xml:space="preserve"> </t>
        </is>
      </c>
      <c r="D4" s="5" t="n">
        <v>40000000</v>
      </c>
      <c r="E4" s="4" t="inlineStr">
        <is>
          <t xml:space="preserve"> </t>
        </is>
      </c>
    </row>
    <row r="5">
      <c r="A5" s="4" t="inlineStr">
        <is>
          <t>Floating rate spread in effect (greater than) (percent)</t>
        </is>
      </c>
      <c r="B5" s="12" t="n">
        <v>0.045</v>
      </c>
      <c r="C5" s="4" t="inlineStr">
        <is>
          <t xml:space="preserve"> </t>
        </is>
      </c>
      <c r="D5" s="4" t="inlineStr">
        <is>
          <t xml:space="preserve"> </t>
        </is>
      </c>
      <c r="E5" s="4" t="inlineStr">
        <is>
          <t xml:space="preserve"> </t>
        </is>
      </c>
    </row>
    <row r="6">
      <c r="A6" s="4" t="inlineStr">
        <is>
          <t>Interest expense</t>
        </is>
      </c>
      <c r="B6" s="4" t="inlineStr">
        <is>
          <t xml:space="preserve"> </t>
        </is>
      </c>
      <c r="C6" s="4" t="inlineStr">
        <is>
          <t xml:space="preserve"> </t>
        </is>
      </c>
      <c r="D6" s="6" t="n">
        <v>3139000</v>
      </c>
      <c r="E6" s="5" t="n">
        <v>0</v>
      </c>
    </row>
    <row r="7">
      <c r="A7" s="4" t="inlineStr">
        <is>
          <t>Success fee liability paid</t>
        </is>
      </c>
      <c r="B7" s="4" t="inlineStr">
        <is>
          <t xml:space="preserve"> </t>
        </is>
      </c>
      <c r="C7" s="5" t="n">
        <v>1600000</v>
      </c>
      <c r="D7" s="4" t="inlineStr">
        <is>
          <t xml:space="preserve"> </t>
        </is>
      </c>
      <c r="E7" s="4" t="inlineStr">
        <is>
          <t xml:space="preserve"> </t>
        </is>
      </c>
    </row>
    <row r="8">
      <c r="A8" s="4" t="inlineStr">
        <is>
          <t>Proceeds from at the market offering of common stock, net of issuance costs</t>
        </is>
      </c>
      <c r="B8" s="4" t="inlineStr">
        <is>
          <t xml:space="preserve"> </t>
        </is>
      </c>
      <c r="C8" s="4" t="inlineStr">
        <is>
          <t xml:space="preserve"> </t>
        </is>
      </c>
      <c r="D8" s="6" t="n">
        <v>18329000</v>
      </c>
      <c r="E8" s="6" t="n">
        <v>15740000</v>
      </c>
    </row>
    <row r="9">
      <c r="A9" s="4" t="inlineStr">
        <is>
          <t>Prime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loating rate spread in effect (greater than) (percent)</t>
        </is>
      </c>
      <c r="B11" s="12" t="n">
        <v>0.005</v>
      </c>
      <c r="C11" s="4" t="inlineStr">
        <is>
          <t xml:space="preserve"> </t>
        </is>
      </c>
      <c r="D11" s="4" t="inlineStr">
        <is>
          <t xml:space="preserve"> </t>
        </is>
      </c>
      <c r="E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borrowings</t>
        </is>
      </c>
      <c r="B14" s="4" t="inlineStr">
        <is>
          <t xml:space="preserve"> </t>
        </is>
      </c>
      <c r="C14" s="4" t="inlineStr">
        <is>
          <t xml:space="preserve"> </t>
        </is>
      </c>
      <c r="D14" s="4" t="inlineStr">
        <is>
          <t xml:space="preserve"> </t>
        </is>
      </c>
      <c r="E14" s="6" t="n">
        <v>0</v>
      </c>
    </row>
    <row r="15">
      <c r="A15" s="4" t="inlineStr">
        <is>
          <t>Interest expense</t>
        </is>
      </c>
      <c r="B15" s="4" t="inlineStr">
        <is>
          <t xml:space="preserve"> </t>
        </is>
      </c>
      <c r="C15" s="4" t="inlineStr">
        <is>
          <t xml:space="preserve"> </t>
        </is>
      </c>
      <c r="D15" s="6" t="n">
        <v>2900000</v>
      </c>
      <c r="E15" s="5" t="n">
        <v>0</v>
      </c>
    </row>
    <row r="16">
      <c r="A16" s="4" t="inlineStr">
        <is>
          <t>Term loan | In FY 202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layed draw fee</t>
        </is>
      </c>
      <c r="B18" s="5" t="n">
        <v>200000</v>
      </c>
      <c r="C18" s="4" t="inlineStr">
        <is>
          <t xml:space="preserve"> </t>
        </is>
      </c>
      <c r="D18" s="4" t="inlineStr">
        <is>
          <t xml:space="preserve"> </t>
        </is>
      </c>
      <c r="E18" s="4" t="inlineStr">
        <is>
          <t xml:space="preserve"> </t>
        </is>
      </c>
    </row>
    <row r="19">
      <c r="A19" s="4" t="inlineStr">
        <is>
          <t>Success fee (percent)</t>
        </is>
      </c>
      <c r="B19" s="13" t="n">
        <v>0.02</v>
      </c>
      <c r="C19" s="4" t="inlineStr">
        <is>
          <t xml:space="preserve"> </t>
        </is>
      </c>
      <c r="D19" s="4" t="inlineStr">
        <is>
          <t xml:space="preserve"> </t>
        </is>
      </c>
      <c r="E19" s="4" t="inlineStr">
        <is>
          <t xml:space="preserve"> </t>
        </is>
      </c>
    </row>
    <row r="20">
      <c r="A20" s="4" t="inlineStr">
        <is>
          <t>Term loan | After FY 202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layed draw fee</t>
        </is>
      </c>
      <c r="B22" s="5" t="n">
        <v>400000</v>
      </c>
      <c r="C22" s="4" t="inlineStr">
        <is>
          <t xml:space="preserve"> </t>
        </is>
      </c>
      <c r="D22" s="4" t="inlineStr">
        <is>
          <t xml:space="preserve"> </t>
        </is>
      </c>
      <c r="E22" s="4" t="inlineStr">
        <is>
          <t xml:space="preserve"> </t>
        </is>
      </c>
    </row>
    <row r="23">
      <c r="A23" s="4" t="inlineStr">
        <is>
          <t>Success fee (percent)</t>
        </is>
      </c>
      <c r="B23" s="13" t="n">
        <v>0.04</v>
      </c>
      <c r="C23" s="4" t="inlineStr">
        <is>
          <t xml:space="preserve"> </t>
        </is>
      </c>
      <c r="D23" s="4" t="inlineStr">
        <is>
          <t xml:space="preserve"> </t>
        </is>
      </c>
      <c r="E23" s="4" t="inlineStr">
        <is>
          <t xml:space="preserve"> </t>
        </is>
      </c>
    </row>
    <row r="24">
      <c r="A24" s="4" t="inlineStr">
        <is>
          <t>Tranche I Loan |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loan available</t>
        </is>
      </c>
      <c r="B26" s="5" t="n">
        <v>20000000</v>
      </c>
      <c r="C26" s="4" t="inlineStr">
        <is>
          <t xml:space="preserve"> </t>
        </is>
      </c>
      <c r="D26" s="4" t="inlineStr">
        <is>
          <t xml:space="preserve"> </t>
        </is>
      </c>
      <c r="E26" s="4" t="inlineStr">
        <is>
          <t xml:space="preserve"> </t>
        </is>
      </c>
    </row>
    <row r="27">
      <c r="A27" s="4" t="inlineStr">
        <is>
          <t>Tranche II Loan |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erm loan available</t>
        </is>
      </c>
      <c r="B29" s="5" t="n">
        <v>20000000</v>
      </c>
      <c r="C29" s="4" t="inlineStr">
        <is>
          <t xml:space="preserve"> </t>
        </is>
      </c>
      <c r="D29" s="4" t="inlineStr">
        <is>
          <t xml:space="preserve"> </t>
        </is>
      </c>
      <c r="E29" s="4" t="inlineStr">
        <is>
          <t xml:space="preserve"> </t>
        </is>
      </c>
    </row>
    <row r="30">
      <c r="A30" s="4" t="inlineStr">
        <is>
          <t>Term Loans |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utstanding borrowings</t>
        </is>
      </c>
      <c r="B32" s="4" t="inlineStr">
        <is>
          <t xml:space="preserve"> </t>
        </is>
      </c>
      <c r="C32" s="4" t="inlineStr">
        <is>
          <t xml:space="preserve"> </t>
        </is>
      </c>
      <c r="D32" s="6" t="n">
        <v>39323000</v>
      </c>
      <c r="E32" s="4" t="inlineStr">
        <is>
          <t xml:space="preserve"> </t>
        </is>
      </c>
    </row>
    <row r="33">
      <c r="A33" s="4" t="inlineStr">
        <is>
          <t>Drawings on term loans</t>
        </is>
      </c>
      <c r="B33" s="4" t="inlineStr">
        <is>
          <t xml:space="preserve"> </t>
        </is>
      </c>
      <c r="C33" s="4" t="inlineStr">
        <is>
          <t xml:space="preserve"> </t>
        </is>
      </c>
      <c r="D33" s="6" t="n">
        <v>40000000</v>
      </c>
      <c r="E33" s="4" t="inlineStr">
        <is>
          <t xml:space="preserve"> </t>
        </is>
      </c>
    </row>
    <row r="34">
      <c r="A34" s="4" t="inlineStr">
        <is>
          <t>Default payment fee (percent)</t>
        </is>
      </c>
      <c r="B34" s="13" t="n">
        <v>0.05</v>
      </c>
      <c r="C34" s="4" t="inlineStr">
        <is>
          <t xml:space="preserve"> </t>
        </is>
      </c>
      <c r="D34" s="4" t="inlineStr">
        <is>
          <t xml:space="preserve"> </t>
        </is>
      </c>
      <c r="E34" s="4" t="inlineStr">
        <is>
          <t xml:space="preserve"> </t>
        </is>
      </c>
    </row>
    <row r="35">
      <c r="A35" s="4" t="inlineStr">
        <is>
          <t>Maximum annual capital expenditures</t>
        </is>
      </c>
      <c r="B35" s="10" t="n">
        <v>1.25</v>
      </c>
      <c r="C35" s="4" t="inlineStr">
        <is>
          <t xml:space="preserve"> </t>
        </is>
      </c>
      <c r="D35" s="4" t="inlineStr">
        <is>
          <t xml:space="preserve"> </t>
        </is>
      </c>
      <c r="E35" s="4" t="inlineStr">
        <is>
          <t xml:space="preserve"> </t>
        </is>
      </c>
    </row>
    <row r="36">
      <c r="A36" s="4" t="inlineStr">
        <is>
          <t>Proceeds from at the market offering of common stock, net of issuance costs</t>
        </is>
      </c>
      <c r="B36" s="4" t="inlineStr">
        <is>
          <t xml:space="preserve"> </t>
        </is>
      </c>
      <c r="C36" s="4" t="inlineStr">
        <is>
          <t xml:space="preserve"> </t>
        </is>
      </c>
      <c r="D36" s="6" t="n">
        <v>50000000</v>
      </c>
      <c r="E36" s="4" t="inlineStr">
        <is>
          <t xml:space="preserve"> </t>
        </is>
      </c>
    </row>
    <row r="37">
      <c r="A37" s="4" t="inlineStr">
        <is>
          <t>Non-current restricted cash</t>
        </is>
      </c>
      <c r="B37" s="4" t="inlineStr">
        <is>
          <t xml:space="preserve"> </t>
        </is>
      </c>
      <c r="C37" s="4" t="inlineStr">
        <is>
          <t xml:space="preserve"> </t>
        </is>
      </c>
      <c r="D37" s="5" t="n">
        <v>20000000</v>
      </c>
      <c r="E3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erm Loan - Schedule of Long-Term Debt Instru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et carrying amount of note payable</t>
        </is>
      </c>
      <c r="B3" s="5" t="n">
        <v>40000000</v>
      </c>
      <c r="C3" s="4" t="inlineStr">
        <is>
          <t xml:space="preserve"> </t>
        </is>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carrying amount of note payable</t>
        </is>
      </c>
      <c r="B6" s="4" t="inlineStr">
        <is>
          <t xml:space="preserve"> </t>
        </is>
      </c>
      <c r="C6" s="5" t="n">
        <v>0</v>
      </c>
    </row>
    <row r="7">
      <c r="A7" s="4" t="inlineStr">
        <is>
          <t>Term Loans |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 payable</t>
        </is>
      </c>
      <c r="B9" s="6" t="n">
        <v>40000000</v>
      </c>
      <c r="C9" s="4" t="inlineStr">
        <is>
          <t xml:space="preserve"> </t>
        </is>
      </c>
    </row>
    <row r="10">
      <c r="A10" s="4" t="inlineStr">
        <is>
          <t>Unamortized debt discount and issuance costs</t>
        </is>
      </c>
      <c r="B10" s="6" t="n">
        <v>-677000</v>
      </c>
      <c r="C10" s="4" t="inlineStr">
        <is>
          <t xml:space="preserve"> </t>
        </is>
      </c>
    </row>
    <row r="11">
      <c r="A11" s="4" t="inlineStr">
        <is>
          <t>Net carrying amount of note payable</t>
        </is>
      </c>
      <c r="B11" s="6" t="n">
        <v>39323000</v>
      </c>
      <c r="C11" s="4" t="inlineStr">
        <is>
          <t xml:space="preserve"> </t>
        </is>
      </c>
    </row>
    <row r="12">
      <c r="A12" s="4" t="inlineStr">
        <is>
          <t>Less: current portion of note payable</t>
        </is>
      </c>
      <c r="B12" s="6" t="n">
        <v>-6667000</v>
      </c>
      <c r="C12" s="4" t="inlineStr">
        <is>
          <t xml:space="preserve"> </t>
        </is>
      </c>
    </row>
    <row r="13">
      <c r="A13" s="4" t="inlineStr">
        <is>
          <t>Note payable, net, less current portion</t>
        </is>
      </c>
      <c r="B13" s="5" t="n">
        <v>32656000</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llaboration revenue</t>
        </is>
      </c>
      <c r="B4" s="5" t="n">
        <v>19943</v>
      </c>
      <c r="C4" s="5" t="n">
        <v>16401</v>
      </c>
    </row>
    <row r="5">
      <c r="A5" s="3" t="inlineStr">
        <is>
          <t>Operating expenses:</t>
        </is>
      </c>
      <c r="B5" s="4" t="inlineStr">
        <is>
          <t xml:space="preserve"> </t>
        </is>
      </c>
      <c r="C5" s="4" t="inlineStr">
        <is>
          <t xml:space="preserve"> </t>
        </is>
      </c>
    </row>
    <row r="6">
      <c r="A6" s="4" t="inlineStr">
        <is>
          <t>Research and development</t>
        </is>
      </c>
      <c r="B6" s="6" t="n">
        <v>41776</v>
      </c>
      <c r="C6" s="6" t="n">
        <v>53761</v>
      </c>
    </row>
    <row r="7">
      <c r="A7" s="4" t="inlineStr">
        <is>
          <t>General and administrative</t>
        </is>
      </c>
      <c r="B7" s="6" t="n">
        <v>18670</v>
      </c>
      <c r="C7" s="6" t="n">
        <v>18696</v>
      </c>
    </row>
    <row r="8">
      <c r="A8" s="4" t="inlineStr">
        <is>
          <t>Total operating expenses</t>
        </is>
      </c>
      <c r="B8" s="6" t="n">
        <v>60446</v>
      </c>
      <c r="C8" s="6" t="n">
        <v>72457</v>
      </c>
    </row>
    <row r="9">
      <c r="A9" s="4" t="inlineStr">
        <is>
          <t>Operating loss</t>
        </is>
      </c>
      <c r="B9" s="6" t="n">
        <v>-40503</v>
      </c>
      <c r="C9" s="6" t="n">
        <v>-56056</v>
      </c>
    </row>
    <row r="10">
      <c r="A10" s="3" t="inlineStr">
        <is>
          <t>Other income:</t>
        </is>
      </c>
      <c r="B10" s="4" t="inlineStr">
        <is>
          <t xml:space="preserve"> </t>
        </is>
      </c>
      <c r="C10" s="4" t="inlineStr">
        <is>
          <t xml:space="preserve"> </t>
        </is>
      </c>
    </row>
    <row r="11">
      <c r="A11" s="4" t="inlineStr">
        <is>
          <t>Interest income</t>
        </is>
      </c>
      <c r="B11" s="6" t="n">
        <v>7416</v>
      </c>
      <c r="C11" s="6" t="n">
        <v>1908</v>
      </c>
    </row>
    <row r="12">
      <c r="A12" s="4" t="inlineStr">
        <is>
          <t>Interest expense</t>
        </is>
      </c>
      <c r="B12" s="6" t="n">
        <v>-3139</v>
      </c>
      <c r="C12" s="6" t="n">
        <v>0</v>
      </c>
    </row>
    <row r="13">
      <c r="A13" s="4" t="inlineStr">
        <is>
          <t>Other (expense) income, net</t>
        </is>
      </c>
      <c r="B13" s="6" t="n">
        <v>-1142</v>
      </c>
      <c r="C13" s="6" t="n">
        <v>338</v>
      </c>
    </row>
    <row r="14">
      <c r="A14" s="4" t="inlineStr">
        <is>
          <t>Total other income</t>
        </is>
      </c>
      <c r="B14" s="6" t="n">
        <v>3135</v>
      </c>
      <c r="C14" s="6" t="n">
        <v>2246</v>
      </c>
    </row>
    <row r="15">
      <c r="A15" s="4" t="inlineStr">
        <is>
          <t>Net loss</t>
        </is>
      </c>
      <c r="B15" s="5" t="n">
        <v>-37368</v>
      </c>
      <c r="C15" s="5" t="n">
        <v>-53810</v>
      </c>
    </row>
    <row r="16">
      <c r="A16" s="3" t="inlineStr">
        <is>
          <t>Net loss per share attributable to common stockholders, basic and diluted</t>
        </is>
      </c>
      <c r="B16" s="4" t="inlineStr">
        <is>
          <t xml:space="preserve"> </t>
        </is>
      </c>
      <c r="C16" s="4" t="inlineStr">
        <is>
          <t xml:space="preserve"> </t>
        </is>
      </c>
    </row>
    <row r="17">
      <c r="A17" s="4" t="inlineStr">
        <is>
          <t>Net loss per share attributable to common stockholders, basic (in usd per share)</t>
        </is>
      </c>
      <c r="B17" s="8" t="n">
        <v>-1.05</v>
      </c>
      <c r="C17" s="8" t="n">
        <v>-1.86</v>
      </c>
    </row>
    <row r="18">
      <c r="A18" s="4" t="inlineStr">
        <is>
          <t>Net loss per share attributable to common stockholders, diluted (in usd per share)</t>
        </is>
      </c>
      <c r="B18" s="8" t="n">
        <v>-1.05</v>
      </c>
      <c r="C18" s="8" t="n">
        <v>-1.86</v>
      </c>
    </row>
    <row r="19">
      <c r="A19" s="3" t="inlineStr">
        <is>
          <t>Weighted-average common shares outstanding, basic and diluted</t>
        </is>
      </c>
      <c r="B19" s="4" t="inlineStr">
        <is>
          <t xml:space="preserve"> </t>
        </is>
      </c>
      <c r="C19" s="4" t="inlineStr">
        <is>
          <t xml:space="preserve"> </t>
        </is>
      </c>
    </row>
    <row r="20">
      <c r="A20" s="4" t="inlineStr">
        <is>
          <t>Weighted average common shares outstanding, basic (in shares)</t>
        </is>
      </c>
      <c r="B20" s="6" t="n">
        <v>35646572</v>
      </c>
      <c r="C20" s="6" t="n">
        <v>28863935</v>
      </c>
    </row>
    <row r="21">
      <c r="A21" s="4" t="inlineStr">
        <is>
          <t>Weighted average common shares outstanding, diluted (in shares)</t>
        </is>
      </c>
      <c r="B21" s="6" t="n">
        <v>35646572</v>
      </c>
      <c r="C21" s="6" t="n">
        <v>28863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Total Principal Payments Maturities (Details) $ in Thousands</t>
        </is>
      </c>
      <c r="B1" s="2" t="inlineStr">
        <is>
          <t>Dec. 31, 2023 USD ($)</t>
        </is>
      </c>
    </row>
    <row r="2">
      <c r="A2" s="3" t="inlineStr">
        <is>
          <t>Principal Payments</t>
        </is>
      </c>
      <c r="B2" s="4" t="inlineStr">
        <is>
          <t xml:space="preserve"> </t>
        </is>
      </c>
    </row>
    <row r="3">
      <c r="A3" s="4" t="inlineStr">
        <is>
          <t>2024</t>
        </is>
      </c>
      <c r="B3" s="5" t="n">
        <v>6667</v>
      </c>
    </row>
    <row r="4">
      <c r="A4" s="4" t="inlineStr">
        <is>
          <t>2025</t>
        </is>
      </c>
      <c r="B4" s="6" t="n">
        <v>20000</v>
      </c>
    </row>
    <row r="5">
      <c r="A5" s="4" t="inlineStr">
        <is>
          <t>2026</t>
        </is>
      </c>
      <c r="B5" s="6" t="n">
        <v>13333</v>
      </c>
    </row>
    <row r="6">
      <c r="A6" s="4" t="inlineStr">
        <is>
          <t>Net carrying amount of note payable</t>
        </is>
      </c>
      <c r="B6" s="5" t="n">
        <v>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21" customWidth="1" min="6" max="6"/>
  </cols>
  <sheetData>
    <row r="1">
      <c r="A1" s="1" t="inlineStr">
        <is>
          <t>Common and Preferred Stock - Narrative (Details)</t>
        </is>
      </c>
      <c r="C1" s="2" t="inlineStr">
        <is>
          <t>2 Months Ended</t>
        </is>
      </c>
      <c r="D1" s="2" t="inlineStr">
        <is>
          <t>12 Months Ended</t>
        </is>
      </c>
    </row>
    <row r="2">
      <c r="B2" s="2" t="inlineStr">
        <is>
          <t>Feb. 09, 2024 USD ($)</t>
        </is>
      </c>
      <c r="C2" s="2" t="inlineStr">
        <is>
          <t>Mar. 01, 2024 USD ($) shares</t>
        </is>
      </c>
      <c r="D2" s="2" t="inlineStr">
        <is>
          <t>Dec. 31, 2023 USD ($) $ / shares shares</t>
        </is>
      </c>
      <c r="E2" s="2" t="inlineStr">
        <is>
          <t>Dec. 31, 2022 USD ($) $ / shares shares</t>
        </is>
      </c>
      <c r="F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 | shares</t>
        </is>
      </c>
      <c r="B4" s="4" t="inlineStr">
        <is>
          <t xml:space="preserve"> </t>
        </is>
      </c>
      <c r="C4" s="4" t="inlineStr">
        <is>
          <t xml:space="preserve"> </t>
        </is>
      </c>
      <c r="D4" s="6" t="n">
        <v>200000000</v>
      </c>
      <c r="E4" s="6" t="n">
        <v>200000000</v>
      </c>
      <c r="F4" s="4" t="inlineStr">
        <is>
          <t xml:space="preserve"> </t>
        </is>
      </c>
    </row>
    <row r="5">
      <c r="A5" s="4" t="inlineStr">
        <is>
          <t>Dividends payable</t>
        </is>
      </c>
      <c r="B5" s="4" t="inlineStr">
        <is>
          <t xml:space="preserve"> </t>
        </is>
      </c>
      <c r="C5" s="4" t="inlineStr">
        <is>
          <t xml:space="preserve"> </t>
        </is>
      </c>
      <c r="D5" s="5" t="n">
        <v>0</v>
      </c>
      <c r="E5" s="4" t="inlineStr">
        <is>
          <t xml:space="preserve"> </t>
        </is>
      </c>
      <c r="F5" s="4" t="inlineStr">
        <is>
          <t xml:space="preserve"> </t>
        </is>
      </c>
    </row>
    <row r="6">
      <c r="A6" s="4" t="inlineStr">
        <is>
          <t>Proceeds from at the market offering of common stock, net of issuance costs</t>
        </is>
      </c>
      <c r="B6" s="4" t="inlineStr">
        <is>
          <t xml:space="preserve"> </t>
        </is>
      </c>
      <c r="C6" s="4" t="inlineStr">
        <is>
          <t xml:space="preserve"> </t>
        </is>
      </c>
      <c r="D6" s="5" t="n">
        <v>18329000</v>
      </c>
      <c r="E6" s="5" t="n">
        <v>15740000</v>
      </c>
      <c r="F6" s="4" t="inlineStr">
        <is>
          <t xml:space="preserve"> </t>
        </is>
      </c>
    </row>
    <row r="7">
      <c r="A7" s="4" t="inlineStr">
        <is>
          <t>Preferred stock authorized (in shares) | shares</t>
        </is>
      </c>
      <c r="B7" s="4" t="inlineStr">
        <is>
          <t xml:space="preserve"> </t>
        </is>
      </c>
      <c r="C7" s="4" t="inlineStr">
        <is>
          <t xml:space="preserve"> </t>
        </is>
      </c>
      <c r="D7" s="6" t="n">
        <v>5000000</v>
      </c>
      <c r="E7" s="6" t="n">
        <v>5000000</v>
      </c>
      <c r="F7" s="4" t="inlineStr">
        <is>
          <t xml:space="preserve"> </t>
        </is>
      </c>
    </row>
    <row r="8">
      <c r="A8" s="4" t="inlineStr">
        <is>
          <t>Preferred stock outstanding (in shares) | shares</t>
        </is>
      </c>
      <c r="B8" s="4" t="inlineStr">
        <is>
          <t xml:space="preserve"> </t>
        </is>
      </c>
      <c r="C8" s="4" t="inlineStr">
        <is>
          <t xml:space="preserve"> </t>
        </is>
      </c>
      <c r="D8" s="6" t="n">
        <v>0</v>
      </c>
      <c r="E8" s="6" t="n">
        <v>0</v>
      </c>
      <c r="F8" s="4" t="inlineStr">
        <is>
          <t xml:space="preserve"> </t>
        </is>
      </c>
    </row>
    <row r="9">
      <c r="A9" s="4" t="inlineStr">
        <is>
          <t>Preferred stock issued (in shares) | shares</t>
        </is>
      </c>
      <c r="B9" s="4" t="inlineStr">
        <is>
          <t xml:space="preserve"> </t>
        </is>
      </c>
      <c r="C9" s="4" t="inlineStr">
        <is>
          <t xml:space="preserve"> </t>
        </is>
      </c>
      <c r="D9" s="6" t="n">
        <v>0</v>
      </c>
      <c r="E9" s="6" t="n">
        <v>0</v>
      </c>
      <c r="F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commissions, percentage</t>
        </is>
      </c>
      <c r="B12" s="4" t="inlineStr">
        <is>
          <t xml:space="preserve"> </t>
        </is>
      </c>
      <c r="C12" s="4" t="inlineStr">
        <is>
          <t xml:space="preserve"> </t>
        </is>
      </c>
      <c r="D12" s="4" t="inlineStr">
        <is>
          <t xml:space="preserve"> </t>
        </is>
      </c>
      <c r="E12" s="4" t="inlineStr">
        <is>
          <t xml:space="preserve"> </t>
        </is>
      </c>
      <c r="F12" s="11" t="n">
        <v>0.03</v>
      </c>
    </row>
    <row r="13">
      <c r="A13" s="4" t="inlineStr">
        <is>
          <t>Issuance of common stock from initial public offering, net of issuance costs (in shares) | shares</t>
        </is>
      </c>
      <c r="B13" s="4" t="inlineStr">
        <is>
          <t xml:space="preserve"> </t>
        </is>
      </c>
      <c r="C13" s="4" t="inlineStr">
        <is>
          <t xml:space="preserve"> </t>
        </is>
      </c>
      <c r="D13" s="6" t="n">
        <v>7431981</v>
      </c>
      <c r="E13" s="6" t="n">
        <v>3827567</v>
      </c>
      <c r="F13" s="4" t="inlineStr">
        <is>
          <t xml:space="preserve"> </t>
        </is>
      </c>
    </row>
    <row r="14">
      <c r="A14" s="4" t="inlineStr">
        <is>
          <t>Price per share (in usd per share) | $ / shares</t>
        </is>
      </c>
      <c r="B14" s="4" t="inlineStr">
        <is>
          <t xml:space="preserve"> </t>
        </is>
      </c>
      <c r="C14" s="4" t="inlineStr">
        <is>
          <t xml:space="preserve"> </t>
        </is>
      </c>
      <c r="D14" s="8" t="n">
        <v>2.56</v>
      </c>
      <c r="E14" s="8" t="n">
        <v>4.36</v>
      </c>
      <c r="F14" s="4" t="inlineStr">
        <is>
          <t xml:space="preserve"> </t>
        </is>
      </c>
    </row>
    <row r="15">
      <c r="A15" s="4" t="inlineStr">
        <is>
          <t>Proceeds from at the market offering of common stock, net of issuance costs</t>
        </is>
      </c>
      <c r="B15" s="4" t="inlineStr">
        <is>
          <t xml:space="preserve"> </t>
        </is>
      </c>
      <c r="C15" s="4" t="inlineStr">
        <is>
          <t xml:space="preserve"> </t>
        </is>
      </c>
      <c r="D15" s="5" t="n">
        <v>18300000</v>
      </c>
      <c r="E15" s="5" t="n">
        <v>15700000</v>
      </c>
      <c r="F15" s="4" t="inlineStr">
        <is>
          <t xml:space="preserve"> </t>
        </is>
      </c>
    </row>
    <row r="16">
      <c r="A16" s="4" t="inlineStr">
        <is>
          <t>ATM Offering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rom initial public offering, net of issuance costs (in shares) | shares</t>
        </is>
      </c>
      <c r="B18" s="4" t="inlineStr">
        <is>
          <t xml:space="preserve"> </t>
        </is>
      </c>
      <c r="C18" s="6" t="n">
        <v>3629060</v>
      </c>
      <c r="D18" s="4" t="inlineStr">
        <is>
          <t xml:space="preserve"> </t>
        </is>
      </c>
      <c r="E18" s="4" t="inlineStr">
        <is>
          <t xml:space="preserve"> </t>
        </is>
      </c>
      <c r="F18" s="4" t="inlineStr">
        <is>
          <t xml:space="preserve"> </t>
        </is>
      </c>
    </row>
    <row r="19">
      <c r="A19" s="4" t="inlineStr">
        <is>
          <t>Proceeds from at the market offering of common stock, net of issuance costs</t>
        </is>
      </c>
      <c r="B19" s="4" t="inlineStr">
        <is>
          <t xml:space="preserve"> </t>
        </is>
      </c>
      <c r="C19" s="5" t="n">
        <v>17700000</v>
      </c>
      <c r="D19" s="4" t="inlineStr">
        <is>
          <t xml:space="preserve"> </t>
        </is>
      </c>
      <c r="E19" s="4" t="inlineStr">
        <is>
          <t xml:space="preserve"> </t>
        </is>
      </c>
      <c r="F19" s="4" t="inlineStr">
        <is>
          <t xml:space="preserve"> </t>
        </is>
      </c>
    </row>
    <row r="20">
      <c r="A20" s="4" t="inlineStr">
        <is>
          <t>Sale of stock increase in offering amount</t>
        </is>
      </c>
      <c r="B20" s="5" t="n">
        <v>25000000</v>
      </c>
      <c r="C20" s="4" t="inlineStr">
        <is>
          <t xml:space="preserve"> </t>
        </is>
      </c>
      <c r="D20" s="4" t="inlineStr">
        <is>
          <t xml:space="preserve"> </t>
        </is>
      </c>
      <c r="E20" s="4" t="inlineStr">
        <is>
          <t xml:space="preserve"> </t>
        </is>
      </c>
      <c r="F20" s="4" t="inlineStr">
        <is>
          <t xml:space="preserve"> </t>
        </is>
      </c>
    </row>
    <row r="21">
      <c r="A21" s="4" t="inlineStr">
        <is>
          <t>Sale of stock, total offering price</t>
        </is>
      </c>
      <c r="B21" s="5" t="n">
        <v>75000000</v>
      </c>
      <c r="C21" s="4" t="inlineStr">
        <is>
          <t xml:space="preserve"> </t>
        </is>
      </c>
      <c r="D21" s="4" t="inlineStr">
        <is>
          <t xml:space="preserve"> </t>
        </is>
      </c>
      <c r="E21" s="4" t="inlineStr">
        <is>
          <t xml:space="preserve"> </t>
        </is>
      </c>
      <c r="F21" s="4" t="inlineStr">
        <is>
          <t xml:space="preserve"> </t>
        </is>
      </c>
    </row>
    <row r="22">
      <c r="A22" s="4" t="inlineStr">
        <is>
          <t>Maximum | ATM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mount authorized</t>
        </is>
      </c>
      <c r="B24" s="4" t="inlineStr">
        <is>
          <t xml:space="preserve"> </t>
        </is>
      </c>
      <c r="C24" s="4" t="inlineStr">
        <is>
          <t xml:space="preserve"> </t>
        </is>
      </c>
      <c r="D24" s="4" t="inlineStr">
        <is>
          <t xml:space="preserve"> </t>
        </is>
      </c>
      <c r="E24" s="4" t="inlineStr">
        <is>
          <t xml:space="preserve"> </t>
        </is>
      </c>
      <c r="F24" s="5" t="n">
        <v>500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chedule of Common Stock Reserved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available for issuance (in shares)</t>
        </is>
      </c>
      <c r="B3" s="6" t="n">
        <v>8539247</v>
      </c>
      <c r="C3" s="6" t="n">
        <v>6808337</v>
      </c>
    </row>
    <row r="4">
      <c r="A4" s="4" t="inlineStr">
        <is>
          <t>Shares reserved for exercises of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vailable for issuance (in shares)</t>
        </is>
      </c>
      <c r="B6" s="6" t="n">
        <v>5700070</v>
      </c>
      <c r="C6" s="6" t="n">
        <v>5244121</v>
      </c>
    </row>
    <row r="7">
      <c r="A7" s="4" t="inlineStr">
        <is>
          <t>Unvested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issuance (in shares)</t>
        </is>
      </c>
      <c r="B9" s="6" t="n">
        <v>361500</v>
      </c>
      <c r="C9" s="6" t="n">
        <v>322725</v>
      </c>
    </row>
    <row r="10">
      <c r="A10" s="4" t="inlineStr">
        <is>
          <t>Shares reserved for exercises of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vailable for issuance (in shares)</t>
        </is>
      </c>
      <c r="B12" s="6" t="n">
        <v>58904</v>
      </c>
      <c r="C12" s="6" t="n">
        <v>58904</v>
      </c>
    </row>
    <row r="13">
      <c r="A13" s="4" t="inlineStr">
        <is>
          <t>Shares reserved for issuance under the 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vailable for issuance (in shares)</t>
        </is>
      </c>
      <c r="B15" s="6" t="n">
        <v>507113</v>
      </c>
      <c r="C15" s="6" t="n">
        <v>244000</v>
      </c>
    </row>
    <row r="16">
      <c r="A16" s="4" t="inlineStr">
        <is>
          <t>Shares reserved for future issuance under the 2021 Stock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vailable for issuance (in shares)</t>
        </is>
      </c>
      <c r="B18" s="6" t="n">
        <v>1911660</v>
      </c>
      <c r="C18" s="6" t="n">
        <v>938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14" customWidth="1" min="6" max="6"/>
  </cols>
  <sheetData>
    <row r="1">
      <c r="A1" s="1" t="inlineStr">
        <is>
          <t>Stock-based Compensation - Narrative (Details) $ / shares in Units, $ in Thousands</t>
        </is>
      </c>
      <c r="D1" s="2" t="inlineStr">
        <is>
          <t>12 Months Ended</t>
        </is>
      </c>
    </row>
    <row r="2">
      <c r="B2" s="2" t="inlineStr">
        <is>
          <t>Dec. 31, 2023 USD ($) shares</t>
        </is>
      </c>
      <c r="C2" s="2" t="inlineStr">
        <is>
          <t>Apr. 30, 2021 shares</t>
        </is>
      </c>
      <c r="D2" s="2" t="inlineStr">
        <is>
          <t>Dec. 31, 2023 USD ($) $ / shares shares</t>
        </is>
      </c>
      <c r="E2" s="2" t="inlineStr">
        <is>
          <t>Dec. 31, 2022 USD ($) $ / shares shares</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issuance (in shares)</t>
        </is>
      </c>
      <c r="B4" s="6" t="n">
        <v>8539247</v>
      </c>
      <c r="C4" s="4" t="inlineStr">
        <is>
          <t xml:space="preserve"> </t>
        </is>
      </c>
      <c r="D4" s="6" t="n">
        <v>8539247</v>
      </c>
      <c r="E4" s="6" t="n">
        <v>6808337</v>
      </c>
      <c r="F4" s="4" t="inlineStr">
        <is>
          <t xml:space="preserve"> </t>
        </is>
      </c>
    </row>
    <row r="5">
      <c r="A5" s="4" t="inlineStr">
        <is>
          <t>Share-based compensation expense not yet recognized | $</t>
        </is>
      </c>
      <c r="B5" s="5" t="n">
        <v>9900</v>
      </c>
      <c r="C5" s="4" t="inlineStr">
        <is>
          <t xml:space="preserve"> </t>
        </is>
      </c>
      <c r="D5" s="5" t="n">
        <v>9900</v>
      </c>
      <c r="E5" s="4" t="inlineStr">
        <is>
          <t xml:space="preserve"> </t>
        </is>
      </c>
      <c r="F5" s="4" t="inlineStr">
        <is>
          <t xml:space="preserve"> </t>
        </is>
      </c>
    </row>
    <row r="6">
      <c r="A6" s="4" t="inlineStr">
        <is>
          <t>Total stock-based compensation | $</t>
        </is>
      </c>
      <c r="B6" s="4" t="inlineStr">
        <is>
          <t xml:space="preserve"> </t>
        </is>
      </c>
      <c r="C6" s="4" t="inlineStr">
        <is>
          <t xml:space="preserve"> </t>
        </is>
      </c>
      <c r="D6" s="6" t="n">
        <v>8008</v>
      </c>
      <c r="E6" s="5" t="n">
        <v>7400</v>
      </c>
      <c r="F6" s="4" t="inlineStr">
        <is>
          <t xml:space="preserve"> </t>
        </is>
      </c>
    </row>
    <row r="7">
      <c r="A7" s="4" t="inlineStr">
        <is>
          <t>Unvested RSAs | 2017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awards that vested | $</t>
        </is>
      </c>
      <c r="B9" s="4" t="inlineStr">
        <is>
          <t xml:space="preserve"> </t>
        </is>
      </c>
      <c r="C9" s="4" t="inlineStr">
        <is>
          <t xml:space="preserve"> </t>
        </is>
      </c>
      <c r="D9" s="5" t="n">
        <v>200</v>
      </c>
      <c r="E9" s="5" t="n">
        <v>1200</v>
      </c>
      <c r="F9" s="4" t="inlineStr">
        <is>
          <t xml:space="preserve"> </t>
        </is>
      </c>
    </row>
    <row r="10">
      <c r="A10" s="4" t="inlineStr">
        <is>
          <t>Vested (in shares)</t>
        </is>
      </c>
      <c r="B10" s="4" t="inlineStr">
        <is>
          <t xml:space="preserve"> </t>
        </is>
      </c>
      <c r="C10" s="4" t="inlineStr">
        <is>
          <t xml:space="preserve"> </t>
        </is>
      </c>
      <c r="D10" s="6" t="n">
        <v>81343</v>
      </c>
      <c r="E10" s="4" t="inlineStr">
        <is>
          <t xml:space="preserve"> </t>
        </is>
      </c>
      <c r="F10" s="4" t="inlineStr">
        <is>
          <t xml:space="preserve"> </t>
        </is>
      </c>
    </row>
    <row r="11">
      <c r="A11" s="4" t="inlineStr">
        <is>
          <t>Unvested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fair value of awards that vested | $</t>
        </is>
      </c>
      <c r="B13" s="4" t="inlineStr">
        <is>
          <t xml:space="preserve"> </t>
        </is>
      </c>
      <c r="C13" s="4" t="inlineStr">
        <is>
          <t xml:space="preserve"> </t>
        </is>
      </c>
      <c r="D13" s="5" t="n">
        <v>200</v>
      </c>
      <c r="E13" s="4" t="inlineStr">
        <is>
          <t xml:space="preserve"> </t>
        </is>
      </c>
      <c r="F13" s="4" t="inlineStr">
        <is>
          <t xml:space="preserve"> </t>
        </is>
      </c>
    </row>
    <row r="14">
      <c r="A14" s="4" t="inlineStr">
        <is>
          <t>Vested (in shares)</t>
        </is>
      </c>
      <c r="B14" s="4" t="inlineStr">
        <is>
          <t xml:space="preserve"> </t>
        </is>
      </c>
      <c r="C14" s="4" t="inlineStr">
        <is>
          <t xml:space="preserve"> </t>
        </is>
      </c>
      <c r="D14" s="4" t="inlineStr">
        <is>
          <t xml:space="preserve"> </t>
        </is>
      </c>
      <c r="E14" s="6" t="n">
        <v>0</v>
      </c>
      <c r="F14" s="4" t="inlineStr">
        <is>
          <t xml:space="preserve"> </t>
        </is>
      </c>
    </row>
    <row r="15">
      <c r="A15" s="4" t="inlineStr">
        <is>
          <t>Unvested RSUs | 2021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 not yet recognized | $</t>
        </is>
      </c>
      <c r="B17" s="5" t="n">
        <v>600</v>
      </c>
      <c r="C17" s="4" t="inlineStr">
        <is>
          <t xml:space="preserve"> </t>
        </is>
      </c>
      <c r="D17" s="5" t="n">
        <v>600</v>
      </c>
      <c r="E17" s="4" t="inlineStr">
        <is>
          <t xml:space="preserve"> </t>
        </is>
      </c>
      <c r="F17" s="4" t="inlineStr">
        <is>
          <t xml:space="preserve"> </t>
        </is>
      </c>
    </row>
    <row r="18">
      <c r="A18" s="4" t="inlineStr">
        <is>
          <t>Share-based compensation not yet recognized, recognition period</t>
        </is>
      </c>
      <c r="B18" s="4" t="inlineStr">
        <is>
          <t xml:space="preserve"> </t>
        </is>
      </c>
      <c r="C18" s="4" t="inlineStr">
        <is>
          <t xml:space="preserve"> </t>
        </is>
      </c>
      <c r="D18" s="4" t="inlineStr">
        <is>
          <t>7 months 17 days</t>
        </is>
      </c>
      <c r="E18" s="4" t="inlineStr">
        <is>
          <t xml:space="preserve"> </t>
        </is>
      </c>
      <c r="F18" s="4" t="inlineStr">
        <is>
          <t xml:space="preserve"> </t>
        </is>
      </c>
    </row>
    <row r="19">
      <c r="A19" s="4" t="inlineStr">
        <is>
          <t>Vested (in shares)</t>
        </is>
      </c>
      <c r="B19" s="4" t="inlineStr">
        <is>
          <t xml:space="preserve"> </t>
        </is>
      </c>
      <c r="C19" s="4" t="inlineStr">
        <is>
          <t xml:space="preserve"> </t>
        </is>
      </c>
      <c r="D19" s="6" t="n">
        <v>105000</v>
      </c>
      <c r="E19" s="4" t="inlineStr">
        <is>
          <t xml:space="preserve"> </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granted (shares)</t>
        </is>
      </c>
      <c r="B22" s="4" t="inlineStr">
        <is>
          <t xml:space="preserve"> </t>
        </is>
      </c>
      <c r="C22" s="4" t="inlineStr">
        <is>
          <t xml:space="preserve"> </t>
        </is>
      </c>
      <c r="D22" s="4" t="inlineStr">
        <is>
          <t xml:space="preserve"> </t>
        </is>
      </c>
      <c r="E22" s="6" t="n">
        <v>883352</v>
      </c>
      <c r="F22" s="4" t="inlineStr">
        <is>
          <t xml:space="preserve"> </t>
        </is>
      </c>
    </row>
    <row r="23">
      <c r="A23" s="4" t="inlineStr">
        <is>
          <t>Weighted-average grant date fair value of awards (in usd per share) | $ / shares</t>
        </is>
      </c>
      <c r="B23" s="4" t="inlineStr">
        <is>
          <t xml:space="preserve"> </t>
        </is>
      </c>
      <c r="C23" s="4" t="inlineStr">
        <is>
          <t xml:space="preserve"> </t>
        </is>
      </c>
      <c r="D23" s="4" t="inlineStr">
        <is>
          <t xml:space="preserve"> </t>
        </is>
      </c>
      <c r="E23" s="8" t="n">
        <v>3.36</v>
      </c>
      <c r="F23" s="4" t="inlineStr">
        <is>
          <t xml:space="preserve"> </t>
        </is>
      </c>
    </row>
    <row r="24">
      <c r="A24" s="4" t="inlineStr">
        <is>
          <t>Total stock-based compensation | $</t>
        </is>
      </c>
      <c r="B24" s="4" t="inlineStr">
        <is>
          <t xml:space="preserve"> </t>
        </is>
      </c>
      <c r="C24" s="4" t="inlineStr">
        <is>
          <t xml:space="preserve"> </t>
        </is>
      </c>
      <c r="D24" s="5" t="n">
        <v>0</v>
      </c>
      <c r="E24" s="5" t="n">
        <v>0</v>
      </c>
      <c r="F24" s="4" t="inlineStr">
        <is>
          <t xml:space="preserve"> </t>
        </is>
      </c>
    </row>
    <row r="25">
      <c r="A25" s="4" t="inlineStr">
        <is>
          <t>Shares reserved for future issuance under the 2021 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not yet recognized, recognition period</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Options granted (shares)</t>
        </is>
      </c>
      <c r="B28" s="4" t="inlineStr">
        <is>
          <t xml:space="preserve"> </t>
        </is>
      </c>
      <c r="C28" s="4" t="inlineStr">
        <is>
          <t xml:space="preserve"> </t>
        </is>
      </c>
      <c r="D28" s="6" t="n">
        <v>1618780</v>
      </c>
      <c r="E28" s="4" t="inlineStr">
        <is>
          <t xml:space="preserve"> </t>
        </is>
      </c>
      <c r="F28" s="4" t="inlineStr">
        <is>
          <t xml:space="preserve"> </t>
        </is>
      </c>
    </row>
    <row r="29">
      <c r="A29" s="4" t="inlineStr">
        <is>
          <t>Weighted-average grant date fair value of awards (in usd per share) | $ / shares</t>
        </is>
      </c>
      <c r="B29" s="4" t="inlineStr">
        <is>
          <t xml:space="preserve"> </t>
        </is>
      </c>
      <c r="C29" s="4" t="inlineStr">
        <is>
          <t xml:space="preserve"> </t>
        </is>
      </c>
      <c r="D29" s="8" t="n">
        <v>1.56</v>
      </c>
      <c r="E29" s="8" t="n">
        <v>5.98</v>
      </c>
      <c r="F29" s="4" t="inlineStr">
        <is>
          <t xml:space="preserve"> </t>
        </is>
      </c>
    </row>
    <row r="30">
      <c r="A30" s="4" t="inlineStr">
        <is>
          <t>Aggregate intrinsic fair value of options exercised | $</t>
        </is>
      </c>
      <c r="B30" s="4" t="inlineStr">
        <is>
          <t xml:space="preserve"> </t>
        </is>
      </c>
      <c r="C30" s="4" t="inlineStr">
        <is>
          <t xml:space="preserve"> </t>
        </is>
      </c>
      <c r="D30" s="5" t="n">
        <v>0</v>
      </c>
      <c r="E30" s="5" t="n">
        <v>400</v>
      </c>
      <c r="F30" s="4" t="inlineStr">
        <is>
          <t xml:space="preserve"> </t>
        </is>
      </c>
    </row>
    <row r="31">
      <c r="A31" s="4" t="inlineStr">
        <is>
          <t>2021 Stock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number of shares to be added annually, as a percentage of outstanding shares (percent)</t>
        </is>
      </c>
      <c r="B33" s="4" t="inlineStr">
        <is>
          <t xml:space="preserve"> </t>
        </is>
      </c>
      <c r="C33" s="10" t="n">
        <v>0.05</v>
      </c>
      <c r="D33" s="4" t="inlineStr">
        <is>
          <t xml:space="preserve"> </t>
        </is>
      </c>
      <c r="E33" s="4" t="inlineStr">
        <is>
          <t xml:space="preserve"> </t>
        </is>
      </c>
      <c r="F33" s="4" t="inlineStr">
        <is>
          <t xml:space="preserve"> </t>
        </is>
      </c>
    </row>
    <row r="34">
      <c r="A34" s="4" t="inlineStr">
        <is>
          <t>Common stock available for issuance (in shares)</t>
        </is>
      </c>
      <c r="B34" s="6" t="n">
        <v>1911660</v>
      </c>
      <c r="C34" s="4" t="inlineStr">
        <is>
          <t xml:space="preserve"> </t>
        </is>
      </c>
      <c r="D34" s="6" t="n">
        <v>1911660</v>
      </c>
      <c r="E34" s="4" t="inlineStr">
        <is>
          <t xml:space="preserve"> </t>
        </is>
      </c>
      <c r="F34" s="4" t="inlineStr">
        <is>
          <t xml:space="preserve"> </t>
        </is>
      </c>
    </row>
    <row r="35">
      <c r="A35" s="4" t="inlineStr">
        <is>
          <t>2021 Stock Incentive Plan | Unvested RSA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authorized to be issued (in shares)</t>
        </is>
      </c>
      <c r="B37" s="4" t="inlineStr">
        <is>
          <t xml:space="preserve"> </t>
        </is>
      </c>
      <c r="C37" s="6" t="n">
        <v>477725</v>
      </c>
      <c r="D37" s="4" t="inlineStr">
        <is>
          <t xml:space="preserve"> </t>
        </is>
      </c>
      <c r="E37" s="4" t="inlineStr">
        <is>
          <t xml:space="preserve"> </t>
        </is>
      </c>
      <c r="F37" s="4" t="inlineStr">
        <is>
          <t xml:space="preserve"> </t>
        </is>
      </c>
    </row>
    <row r="38">
      <c r="A38" s="4" t="inlineStr">
        <is>
          <t>2021 Stock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ffering period</t>
        </is>
      </c>
      <c r="B40" s="4" t="inlineStr">
        <is>
          <t xml:space="preserve"> </t>
        </is>
      </c>
      <c r="C40" s="4" t="inlineStr">
        <is>
          <t xml:space="preserve"> </t>
        </is>
      </c>
      <c r="D40" s="4" t="inlineStr">
        <is>
          <t xml:space="preserve"> </t>
        </is>
      </c>
      <c r="E40" s="4" t="inlineStr">
        <is>
          <t xml:space="preserve"> </t>
        </is>
      </c>
      <c r="F40" s="4" t="inlineStr">
        <is>
          <t>6 months</t>
        </is>
      </c>
    </row>
    <row r="41">
      <c r="A41" s="4" t="inlineStr">
        <is>
          <t>Purchase period</t>
        </is>
      </c>
      <c r="B41" s="4" t="inlineStr">
        <is>
          <t xml:space="preserve"> </t>
        </is>
      </c>
      <c r="C41" s="4" t="inlineStr">
        <is>
          <t xml:space="preserve"> </t>
        </is>
      </c>
      <c r="D41" s="4" t="inlineStr">
        <is>
          <t xml:space="preserve"> </t>
        </is>
      </c>
      <c r="E41" s="4" t="inlineStr">
        <is>
          <t xml:space="preserve"> </t>
        </is>
      </c>
      <c r="F41" s="4" t="inlineStr">
        <is>
          <t>6 months</t>
        </is>
      </c>
    </row>
    <row r="42">
      <c r="A42" s="4" t="inlineStr">
        <is>
          <t>ESPP purchase price, percent</t>
        </is>
      </c>
      <c r="B42" s="4" t="inlineStr">
        <is>
          <t xml:space="preserve"> </t>
        </is>
      </c>
      <c r="C42" s="4" t="inlineStr">
        <is>
          <t xml:space="preserve"> </t>
        </is>
      </c>
      <c r="D42" s="4" t="inlineStr">
        <is>
          <t xml:space="preserve"> </t>
        </is>
      </c>
      <c r="E42" s="4" t="inlineStr">
        <is>
          <t xml:space="preserve"> </t>
        </is>
      </c>
      <c r="F42" s="10" t="n">
        <v>0.85</v>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authorized to be issued (in shares)</t>
        </is>
      </c>
      <c r="B45" s="4" t="inlineStr">
        <is>
          <t xml:space="preserve"> </t>
        </is>
      </c>
      <c r="C45" s="6" t="n">
        <v>3352725</v>
      </c>
      <c r="D45" s="4" t="inlineStr">
        <is>
          <t xml:space="preserve"> </t>
        </is>
      </c>
      <c r="E45" s="4" t="inlineStr">
        <is>
          <t xml:space="preserve"> </t>
        </is>
      </c>
      <c r="F45" s="4" t="inlineStr">
        <is>
          <t xml:space="preserve"> </t>
        </is>
      </c>
    </row>
    <row r="46">
      <c r="A46" s="4" t="inlineStr">
        <is>
          <t>Common Stock | 2021 Stock Incentiv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authorized to be issued (in shares)</t>
        </is>
      </c>
      <c r="B48" s="4" t="inlineStr">
        <is>
          <t xml:space="preserve"> </t>
        </is>
      </c>
      <c r="C48" s="6" t="n">
        <v>2843116</v>
      </c>
      <c r="D48" s="4" t="inlineStr">
        <is>
          <t xml:space="preserve"> </t>
        </is>
      </c>
      <c r="E48" s="4" t="inlineStr">
        <is>
          <t xml:space="preserve"> </t>
        </is>
      </c>
      <c r="F48" s="4" t="inlineStr">
        <is>
          <t xml:space="preserve"> </t>
        </is>
      </c>
    </row>
    <row r="49">
      <c r="A49" s="4" t="inlineStr">
        <is>
          <t>Maximum number of shares to be added annually, as a percentage of outstanding shares (in shares)</t>
        </is>
      </c>
      <c r="B49" s="6" t="n">
        <v>2956150</v>
      </c>
      <c r="C49" s="4" t="inlineStr">
        <is>
          <t xml:space="preserve"> </t>
        </is>
      </c>
      <c r="D49" s="4" t="inlineStr">
        <is>
          <t xml:space="preserve"> </t>
        </is>
      </c>
      <c r="E49" s="4" t="inlineStr">
        <is>
          <t xml:space="preserve"> </t>
        </is>
      </c>
      <c r="F49" s="4" t="inlineStr">
        <is>
          <t xml:space="preserve"> </t>
        </is>
      </c>
    </row>
    <row r="50">
      <c r="A50" s="4" t="inlineStr">
        <is>
          <t>Common Stock | 2017 Stock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authorized to be issued (in shares)</t>
        </is>
      </c>
      <c r="B52" s="4" t="inlineStr">
        <is>
          <t xml:space="preserve"> </t>
        </is>
      </c>
      <c r="C52" s="6" t="n">
        <v>31884</v>
      </c>
      <c r="D52" s="4" t="inlineStr">
        <is>
          <t xml:space="preserve"> </t>
        </is>
      </c>
      <c r="E52" s="4" t="inlineStr">
        <is>
          <t xml:space="preserve"> </t>
        </is>
      </c>
      <c r="F52" s="4" t="inlineStr">
        <is>
          <t xml:space="preserve"> </t>
        </is>
      </c>
    </row>
    <row r="53">
      <c r="A53" s="4" t="inlineStr">
        <is>
          <t>Common Stock | 2021 Stock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purchased by employees (in shares)</t>
        </is>
      </c>
      <c r="B55" s="4" t="inlineStr">
        <is>
          <t xml:space="preserve"> </t>
        </is>
      </c>
      <c r="C55" s="4" t="inlineStr">
        <is>
          <t xml:space="preserve"> </t>
        </is>
      </c>
      <c r="D55" s="6" t="n">
        <v>52037</v>
      </c>
      <c r="E55" s="6" t="n">
        <v>0</v>
      </c>
      <c r="F55" s="4" t="inlineStr">
        <is>
          <t xml:space="preserve"> </t>
        </is>
      </c>
    </row>
    <row r="56">
      <c r="A56" s="4" t="inlineStr">
        <is>
          <t>Shares purchased by employees, value | $</t>
        </is>
      </c>
      <c r="B56" s="4" t="inlineStr">
        <is>
          <t xml:space="preserve"> </t>
        </is>
      </c>
      <c r="C56" s="4" t="inlineStr">
        <is>
          <t xml:space="preserve"> </t>
        </is>
      </c>
      <c r="D56" s="5" t="n">
        <v>100</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cognized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8008</v>
      </c>
      <c r="C4" s="5" t="n">
        <v>740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4003</v>
      </c>
      <c r="C7" s="6" t="n">
        <v>341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005</v>
      </c>
      <c r="C10" s="5" t="n">
        <v>39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 Activity (Details) - $ / shares</t>
        </is>
      </c>
      <c r="B1" s="2" t="inlineStr">
        <is>
          <t>12 Months Ended</t>
        </is>
      </c>
    </row>
    <row r="2">
      <c r="B2" s="2" t="inlineStr">
        <is>
          <t>Dec. 31, 2023</t>
        </is>
      </c>
      <c r="C2" s="2" t="inlineStr">
        <is>
          <t>Dec. 31, 2022</t>
        </is>
      </c>
    </row>
    <row r="3">
      <c r="A3" s="4" t="inlineStr">
        <is>
          <t>Unvested RSAs | 2017 Stock Incentive Plan</t>
        </is>
      </c>
      <c r="B3" s="4" t="inlineStr">
        <is>
          <t xml:space="preserve"> </t>
        </is>
      </c>
      <c r="C3" s="4" t="inlineStr">
        <is>
          <t xml:space="preserve"> </t>
        </is>
      </c>
    </row>
    <row r="4">
      <c r="A4" s="3" t="inlineStr">
        <is>
          <t>Shares/Units</t>
        </is>
      </c>
      <c r="B4" s="4" t="inlineStr">
        <is>
          <t xml:space="preserve"> </t>
        </is>
      </c>
      <c r="C4" s="4" t="inlineStr">
        <is>
          <t xml:space="preserve"> </t>
        </is>
      </c>
    </row>
    <row r="5">
      <c r="A5" s="4" t="inlineStr">
        <is>
          <t>Unvested at beginning of period (in shares)</t>
        </is>
      </c>
      <c r="B5" s="6" t="n">
        <v>81343</v>
      </c>
      <c r="C5" s="4" t="inlineStr">
        <is>
          <t xml:space="preserve"> </t>
        </is>
      </c>
    </row>
    <row r="6">
      <c r="A6" s="4" t="inlineStr">
        <is>
          <t>Granted (in shares)</t>
        </is>
      </c>
      <c r="B6" s="6" t="n">
        <v>0</v>
      </c>
      <c r="C6" s="4" t="inlineStr">
        <is>
          <t xml:space="preserve"> </t>
        </is>
      </c>
    </row>
    <row r="7">
      <c r="A7" s="4" t="inlineStr">
        <is>
          <t>Vested (in shares)</t>
        </is>
      </c>
      <c r="B7" s="6" t="n">
        <v>-81343</v>
      </c>
      <c r="C7" s="4" t="inlineStr">
        <is>
          <t xml:space="preserve"> </t>
        </is>
      </c>
    </row>
    <row r="8">
      <c r="A8" s="4" t="inlineStr">
        <is>
          <t>Forfeited (in shares)</t>
        </is>
      </c>
      <c r="B8" s="6" t="n">
        <v>0</v>
      </c>
      <c r="C8" s="4" t="inlineStr">
        <is>
          <t xml:space="preserve"> </t>
        </is>
      </c>
    </row>
    <row r="9">
      <c r="A9" s="4" t="inlineStr">
        <is>
          <t>Unvested at end of period (in shares)</t>
        </is>
      </c>
      <c r="B9" s="6" t="n">
        <v>0</v>
      </c>
      <c r="C9" s="6" t="n">
        <v>81343</v>
      </c>
    </row>
    <row r="10">
      <c r="A10" s="3" t="inlineStr">
        <is>
          <t>Weighted-Average Grant Date Fair Value Per Share</t>
        </is>
      </c>
      <c r="B10" s="4" t="inlineStr">
        <is>
          <t xml:space="preserve"> </t>
        </is>
      </c>
      <c r="C10" s="4" t="inlineStr">
        <is>
          <t xml:space="preserve"> </t>
        </is>
      </c>
    </row>
    <row r="11">
      <c r="A11" s="4" t="inlineStr">
        <is>
          <t>Weighted Average Grant Date Fair Value - Unvested at beginning of period (in usd per share)</t>
        </is>
      </c>
      <c r="B11" s="8" t="n">
        <v>1.38</v>
      </c>
      <c r="C11" s="4" t="inlineStr">
        <is>
          <t xml:space="preserve"> </t>
        </is>
      </c>
    </row>
    <row r="12">
      <c r="A12" s="4" t="inlineStr">
        <is>
          <t>Weighted Average Grant Date Fair Value - Granted (in usd per share)</t>
        </is>
      </c>
      <c r="B12" s="6" t="n">
        <v>0</v>
      </c>
      <c r="C12" s="4" t="inlineStr">
        <is>
          <t xml:space="preserve"> </t>
        </is>
      </c>
    </row>
    <row r="13">
      <c r="A13" s="4" t="inlineStr">
        <is>
          <t>Weighted Average Grant Date Fair Value - Vested (in usd per share)</t>
        </is>
      </c>
      <c r="B13" s="10" t="n">
        <v>1.38</v>
      </c>
      <c r="C13" s="4" t="inlineStr">
        <is>
          <t xml:space="preserve"> </t>
        </is>
      </c>
    </row>
    <row r="14">
      <c r="A14" s="4" t="inlineStr">
        <is>
          <t>Weighted Average Grant Date Fair Value - Forfeited (in usd per share)</t>
        </is>
      </c>
      <c r="B14" s="6" t="n">
        <v>0</v>
      </c>
      <c r="C14" s="4" t="inlineStr">
        <is>
          <t xml:space="preserve"> </t>
        </is>
      </c>
    </row>
    <row r="15">
      <c r="A15" s="4" t="inlineStr">
        <is>
          <t>Weighted Average Grant Date Fair Value - Unvested at end of period (in usd per share)</t>
        </is>
      </c>
      <c r="B15" s="5" t="n">
        <v>0</v>
      </c>
      <c r="C15" s="8" t="n">
        <v>1.38</v>
      </c>
    </row>
    <row r="16">
      <c r="A16" s="4" t="inlineStr">
        <is>
          <t>RSU Activity</t>
        </is>
      </c>
      <c r="B16" s="4" t="inlineStr">
        <is>
          <t xml:space="preserve"> </t>
        </is>
      </c>
      <c r="C16" s="4" t="inlineStr">
        <is>
          <t xml:space="preserve"> </t>
        </is>
      </c>
    </row>
    <row r="17">
      <c r="A17" s="3" t="inlineStr">
        <is>
          <t>Shares/Units</t>
        </is>
      </c>
      <c r="B17" s="4" t="inlineStr">
        <is>
          <t xml:space="preserve"> </t>
        </is>
      </c>
      <c r="C17" s="4" t="inlineStr">
        <is>
          <t xml:space="preserve"> </t>
        </is>
      </c>
    </row>
    <row r="18">
      <c r="A18" s="4" t="inlineStr">
        <is>
          <t>Vested (in shares)</t>
        </is>
      </c>
      <c r="B18" s="4" t="inlineStr">
        <is>
          <t xml:space="preserve"> </t>
        </is>
      </c>
      <c r="C18" s="6" t="n">
        <v>0</v>
      </c>
    </row>
    <row r="19">
      <c r="A19" s="4" t="inlineStr">
        <is>
          <t>RSU Activity | 2021 Stock Incentive Plan</t>
        </is>
      </c>
      <c r="B19" s="4" t="inlineStr">
        <is>
          <t xml:space="preserve"> </t>
        </is>
      </c>
      <c r="C19" s="4" t="inlineStr">
        <is>
          <t xml:space="preserve"> </t>
        </is>
      </c>
    </row>
    <row r="20">
      <c r="A20" s="3" t="inlineStr">
        <is>
          <t>Shares/Units</t>
        </is>
      </c>
      <c r="B20" s="4" t="inlineStr">
        <is>
          <t xml:space="preserve"> </t>
        </is>
      </c>
      <c r="C20" s="4" t="inlineStr">
        <is>
          <t xml:space="preserve"> </t>
        </is>
      </c>
    </row>
    <row r="21">
      <c r="A21" s="4" t="inlineStr">
        <is>
          <t>Unvested at beginning of period (in shares)</t>
        </is>
      </c>
      <c r="B21" s="6" t="n">
        <v>322725</v>
      </c>
      <c r="C21" s="4" t="inlineStr">
        <is>
          <t xml:space="preserve"> </t>
        </is>
      </c>
    </row>
    <row r="22">
      <c r="A22" s="4" t="inlineStr">
        <is>
          <t>Granted (in shares)</t>
        </is>
      </c>
      <c r="B22" s="6" t="n">
        <v>150000</v>
      </c>
      <c r="C22" s="4" t="inlineStr">
        <is>
          <t xml:space="preserve"> </t>
        </is>
      </c>
    </row>
    <row r="23">
      <c r="A23" s="4" t="inlineStr">
        <is>
          <t>Vested (in shares)</t>
        </is>
      </c>
      <c r="B23" s="6" t="n">
        <v>-105000</v>
      </c>
      <c r="C23" s="4" t="inlineStr">
        <is>
          <t xml:space="preserve"> </t>
        </is>
      </c>
    </row>
    <row r="24">
      <c r="A24" s="4" t="inlineStr">
        <is>
          <t>Forfeited (in shares)</t>
        </is>
      </c>
      <c r="B24" s="6" t="n">
        <v>-6225</v>
      </c>
      <c r="C24" s="4" t="inlineStr">
        <is>
          <t xml:space="preserve"> </t>
        </is>
      </c>
    </row>
    <row r="25">
      <c r="A25" s="4" t="inlineStr">
        <is>
          <t>Unvested at end of period (in shares)</t>
        </is>
      </c>
      <c r="B25" s="6" t="n">
        <v>361500</v>
      </c>
      <c r="C25" s="6" t="n">
        <v>322725</v>
      </c>
    </row>
    <row r="26">
      <c r="A26" s="3" t="inlineStr">
        <is>
          <t>Weighted-Average Grant Date Fair Value Per Share</t>
        </is>
      </c>
      <c r="B26" s="4" t="inlineStr">
        <is>
          <t xml:space="preserve"> </t>
        </is>
      </c>
      <c r="C26" s="4" t="inlineStr">
        <is>
          <t xml:space="preserve"> </t>
        </is>
      </c>
    </row>
    <row r="27">
      <c r="A27" s="4" t="inlineStr">
        <is>
          <t>Weighted Average Grant Date Fair Value - Unvested at beginning of period (in usd per share)</t>
        </is>
      </c>
      <c r="B27" s="8" t="n">
        <v>4.32</v>
      </c>
      <c r="C27" s="4" t="inlineStr">
        <is>
          <t xml:space="preserve"> </t>
        </is>
      </c>
    </row>
    <row r="28">
      <c r="A28" s="4" t="inlineStr">
        <is>
          <t>Weighted Average Grant Date Fair Value - Granted (in usd per share)</t>
        </is>
      </c>
      <c r="B28" s="10" t="n">
        <v>2.45</v>
      </c>
      <c r="C28" s="4" t="inlineStr">
        <is>
          <t xml:space="preserve"> </t>
        </is>
      </c>
    </row>
    <row r="29">
      <c r="A29" s="4" t="inlineStr">
        <is>
          <t>Weighted Average Grant Date Fair Value - Vested (in usd per share)</t>
        </is>
      </c>
      <c r="B29" s="10" t="n">
        <v>2.96</v>
      </c>
      <c r="C29" s="4" t="inlineStr">
        <is>
          <t xml:space="preserve"> </t>
        </is>
      </c>
    </row>
    <row r="30">
      <c r="A30" s="4" t="inlineStr">
        <is>
          <t>Weighted Average Grant Date Fair Value - Forfeited (in usd per share)</t>
        </is>
      </c>
      <c r="B30" s="10" t="n">
        <v>4.97</v>
      </c>
      <c r="C30" s="4" t="inlineStr">
        <is>
          <t xml:space="preserve"> </t>
        </is>
      </c>
    </row>
    <row r="31">
      <c r="A31" s="4" t="inlineStr">
        <is>
          <t>Weighted Average Grant Date Fair Value - Unvested at end of period (in usd per share)</t>
        </is>
      </c>
      <c r="B31" s="8" t="n">
        <v>3.92</v>
      </c>
      <c r="C31" s="8" t="n">
        <v>4.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Details) - Stock option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Risk-free interest rate</t>
        </is>
      </c>
      <c r="B4" s="12" t="n">
        <v>0.039</v>
      </c>
      <c r="C4" s="12" t="n">
        <v>0.023</v>
      </c>
    </row>
    <row r="5">
      <c r="A5" s="4" t="inlineStr">
        <is>
          <t>Expected term (in years)</t>
        </is>
      </c>
      <c r="B5" s="4" t="inlineStr">
        <is>
          <t>6 years</t>
        </is>
      </c>
      <c r="C5" s="4" t="inlineStr">
        <is>
          <t>6 years</t>
        </is>
      </c>
    </row>
    <row r="6">
      <c r="A6" s="4" t="inlineStr">
        <is>
          <t>Expected annual dividend yield</t>
        </is>
      </c>
      <c r="B6" s="13" t="n">
        <v>0</v>
      </c>
      <c r="C6" s="13" t="n">
        <v>0</v>
      </c>
    </row>
    <row r="7">
      <c r="A7" s="4" t="inlineStr">
        <is>
          <t>Expected volatility</t>
        </is>
      </c>
      <c r="B7" s="12" t="n">
        <v>0.827</v>
      </c>
      <c r="C7" s="13" t="n">
        <v>0.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 in Millions</t>
        </is>
      </c>
      <c r="B1" s="2" t="inlineStr">
        <is>
          <t>12 Months Ended</t>
        </is>
      </c>
    </row>
    <row r="2">
      <c r="B2" s="2" t="inlineStr">
        <is>
          <t>Dec. 31, 2023 USD ($) $ / shares shares</t>
        </is>
      </c>
    </row>
    <row r="3">
      <c r="A3" s="3" t="inlineStr">
        <is>
          <t>Number of Options</t>
        </is>
      </c>
      <c r="B3" s="4" t="inlineStr">
        <is>
          <t xml:space="preserve"> </t>
        </is>
      </c>
    </row>
    <row r="4">
      <c r="A4" s="4" t="inlineStr">
        <is>
          <t>Outstanding at beginning of period (in shares) | shares</t>
        </is>
      </c>
      <c r="B4" s="6" t="n">
        <v>5244121</v>
      </c>
    </row>
    <row r="5">
      <c r="A5" s="4" t="inlineStr">
        <is>
          <t>Granted (in shares) | shares</t>
        </is>
      </c>
      <c r="B5" s="6" t="n">
        <v>1618780</v>
      </c>
    </row>
    <row r="6">
      <c r="A6" s="4" t="inlineStr">
        <is>
          <t>Exercised (in shares) | shares</t>
        </is>
      </c>
      <c r="B6" s="6" t="n">
        <v>-2956</v>
      </c>
    </row>
    <row r="7">
      <c r="A7" s="4" t="inlineStr">
        <is>
          <t>Cancelled (in shares) | shares</t>
        </is>
      </c>
      <c r="B7" s="6" t="n">
        <v>-1159875</v>
      </c>
    </row>
    <row r="8">
      <c r="A8" s="4" t="inlineStr">
        <is>
          <t>Outstanding at end of period (in shares) | shares</t>
        </is>
      </c>
      <c r="B8" s="6" t="n">
        <v>5700070</v>
      </c>
    </row>
    <row r="9">
      <c r="A9" s="4" t="inlineStr">
        <is>
          <t>Exercisable at end of period (shares) | shares</t>
        </is>
      </c>
      <c r="B9" s="6" t="n">
        <v>3169212</v>
      </c>
    </row>
    <row r="10">
      <c r="A10" s="3" t="inlineStr">
        <is>
          <t>Weighted-Average Exercise Price per Share</t>
        </is>
      </c>
      <c r="B10" s="4" t="inlineStr">
        <is>
          <t xml:space="preserve"> </t>
        </is>
      </c>
    </row>
    <row r="11">
      <c r="A11" s="4" t="inlineStr">
        <is>
          <t>Weighted-Average Exercise Price - Outstanding at beginning of period (in usd per share) | $ / shares</t>
        </is>
      </c>
      <c r="B11" s="8" t="n">
        <v>7.86</v>
      </c>
    </row>
    <row r="12">
      <c r="A12" s="4" t="inlineStr">
        <is>
          <t>Weighted-Average Exercise Price - Granted (in usd per share) | $ / shares</t>
        </is>
      </c>
      <c r="B12" s="10" t="n">
        <v>2.16</v>
      </c>
    </row>
    <row r="13">
      <c r="A13" s="4" t="inlineStr">
        <is>
          <t>Weighted-Average Exercise Price - Exercised (in usd per share) | $ / shares</t>
        </is>
      </c>
      <c r="B13" s="10" t="n">
        <v>1.98</v>
      </c>
    </row>
    <row r="14">
      <c r="A14" s="4" t="inlineStr">
        <is>
          <t>Weighted-Average Exercise Price - Cancelled (in usd per share) | $ / shares</t>
        </is>
      </c>
      <c r="B14" s="10" t="n">
        <v>4.68</v>
      </c>
    </row>
    <row r="15">
      <c r="A15" s="4" t="inlineStr">
        <is>
          <t>Weighted-Average Exercise Price - Outstanding at end of period (in usd per share) | $ / shares</t>
        </is>
      </c>
      <c r="B15" s="10" t="n">
        <v>6.89</v>
      </c>
    </row>
    <row r="16">
      <c r="A16" s="4" t="inlineStr">
        <is>
          <t>Weighted-Average Exercise Price - Exercisable at end of period (in usd per share) | $ / shares</t>
        </is>
      </c>
      <c r="B16" s="8" t="n">
        <v>7.6</v>
      </c>
    </row>
    <row r="17">
      <c r="A17" s="3" t="inlineStr">
        <is>
          <t>Share-Based Compensation Arrangement by Share-Based Payment Award, Options, Additional Disclosures [Abstract]</t>
        </is>
      </c>
      <c r="B17" s="4" t="inlineStr">
        <is>
          <t xml:space="preserve"> </t>
        </is>
      </c>
    </row>
    <row r="18">
      <c r="A18" s="4" t="inlineStr">
        <is>
          <t>Weighted Average Remaining Contractual Life - Outstanding</t>
        </is>
      </c>
      <c r="B18" s="4" t="inlineStr">
        <is>
          <t>7 years 9 months 21 days</t>
        </is>
      </c>
    </row>
    <row r="19">
      <c r="A19" s="4" t="inlineStr">
        <is>
          <t>Weighted Average Remaining Contractual Life - Exercisable</t>
        </is>
      </c>
      <c r="B19" s="4" t="inlineStr">
        <is>
          <t>7 years 5 months 4 days</t>
        </is>
      </c>
    </row>
    <row r="20">
      <c r="A20" s="4" t="inlineStr">
        <is>
          <t>Outstanding, Aggregate Intrinsic Value | $</t>
        </is>
      </c>
      <c r="B20" s="9" t="n">
        <v>3.6</v>
      </c>
    </row>
    <row r="21">
      <c r="A21" s="4" t="inlineStr">
        <is>
          <t>Exercisable, Aggregate Intrinsic Value | $</t>
        </is>
      </c>
      <c r="B21" s="9"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7" customWidth="1" min="1" max="1"/>
    <col width="22" customWidth="1" min="2" max="2"/>
    <col width="21" customWidth="1" min="3" max="3"/>
    <col width="22" customWidth="1" min="4" max="4"/>
    <col width="22" customWidth="1" min="5" max="5"/>
    <col width="22" customWidth="1" min="6" max="6"/>
    <col width="22" customWidth="1" min="7" max="7"/>
    <col width="22" customWidth="1" min="8" max="8"/>
    <col width="26" customWidth="1" min="9" max="9"/>
    <col width="18" customWidth="1" min="10" max="10"/>
    <col width="18" customWidth="1" min="11" max="11"/>
  </cols>
  <sheetData>
    <row r="1">
      <c r="A1" s="1" t="inlineStr">
        <is>
          <t>Commitments and Contingencies - Narrative (Details) $ in Thousands</t>
        </is>
      </c>
      <c r="C1" s="2" t="inlineStr">
        <is>
          <t>1 Months Ended</t>
        </is>
      </c>
      <c r="E1" s="2" t="inlineStr">
        <is>
          <t>12 Months Ended</t>
        </is>
      </c>
    </row>
    <row r="2">
      <c r="B2" s="2" t="inlineStr">
        <is>
          <t>Dec. 20, 2019 USD ($)</t>
        </is>
      </c>
      <c r="C2" s="2" t="inlineStr">
        <is>
          <t>May 31, 2022 USD ($)</t>
        </is>
      </c>
      <c r="D2" s="2" t="inlineStr">
        <is>
          <t>Dec. 31, 2020 USD ($)</t>
        </is>
      </c>
      <c r="E2" s="2" t="inlineStr">
        <is>
          <t>Dec. 31, 2023 USD ($)</t>
        </is>
      </c>
      <c r="F2" s="2" t="inlineStr">
        <is>
          <t>Dec. 31, 2022 USD ($)</t>
        </is>
      </c>
      <c r="G2" s="2" t="inlineStr">
        <is>
          <t>Dec. 31, 2019 USD ($)</t>
        </is>
      </c>
      <c r="H2" s="2" t="inlineStr">
        <is>
          <t>Nov. 30, 2022 USD ($)</t>
        </is>
      </c>
      <c r="I2" s="2" t="inlineStr">
        <is>
          <t>Jun. 30, 2021 USD ($) ft²</t>
        </is>
      </c>
      <c r="J2" s="2" t="inlineStr">
        <is>
          <t>Mar. 31, 2021 ft²</t>
        </is>
      </c>
      <c r="K2" s="2" t="inlineStr">
        <is>
          <t>Apr. 30, 2019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lease income</t>
        </is>
      </c>
      <c r="B4" s="4" t="inlineStr">
        <is>
          <t xml:space="preserve"> </t>
        </is>
      </c>
      <c r="C4" s="4" t="inlineStr">
        <is>
          <t xml:space="preserve"> </t>
        </is>
      </c>
      <c r="D4" s="4" t="inlineStr">
        <is>
          <t xml:space="preserve"> </t>
        </is>
      </c>
      <c r="E4" s="5" t="n">
        <v>1562</v>
      </c>
      <c r="F4" s="5" t="n">
        <v>83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paid for amounts included in measurement of lease liabilities</t>
        </is>
      </c>
      <c r="B5" s="4" t="inlineStr">
        <is>
          <t xml:space="preserve"> </t>
        </is>
      </c>
      <c r="C5" s="4" t="inlineStr">
        <is>
          <t xml:space="preserve"> </t>
        </is>
      </c>
      <c r="D5" s="4" t="inlineStr">
        <is>
          <t xml:space="preserve"> </t>
        </is>
      </c>
      <c r="E5" s="6" t="n">
        <v>3000</v>
      </c>
      <c r="F5" s="6" t="n">
        <v>2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arch and development</t>
        </is>
      </c>
      <c r="B6" s="4" t="inlineStr">
        <is>
          <t xml:space="preserve"> </t>
        </is>
      </c>
      <c r="C6" s="4" t="inlineStr">
        <is>
          <t xml:space="preserve"> </t>
        </is>
      </c>
      <c r="D6" s="4" t="inlineStr">
        <is>
          <t xml:space="preserve"> </t>
        </is>
      </c>
      <c r="E6" s="6" t="n">
        <v>41776</v>
      </c>
      <c r="F6" s="6" t="n">
        <v>5376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arpoon | Assignment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mbursable legal costs</t>
        </is>
      </c>
      <c r="B9" s="5" t="n">
        <v>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annual royalties</t>
        </is>
      </c>
      <c r="B10" s="5" t="n">
        <v>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5" t="n">
        <v>500</v>
      </c>
      <c r="H11" s="4" t="inlineStr">
        <is>
          <t xml:space="preserve"> </t>
        </is>
      </c>
      <c r="I11" s="4" t="inlineStr">
        <is>
          <t xml:space="preserve"> </t>
        </is>
      </c>
      <c r="J11" s="4" t="inlineStr">
        <is>
          <t xml:space="preserve"> </t>
        </is>
      </c>
      <c r="K11" s="4" t="inlineStr">
        <is>
          <t xml:space="preserve"> </t>
        </is>
      </c>
    </row>
    <row r="12">
      <c r="A12" s="4" t="inlineStr">
        <is>
          <t>Upfront fee paid</t>
        </is>
      </c>
      <c r="B12" s="4" t="inlineStr">
        <is>
          <t xml:space="preserve"> </t>
        </is>
      </c>
      <c r="C12" s="4" t="inlineStr">
        <is>
          <t xml:space="preserve"> </t>
        </is>
      </c>
      <c r="D12" s="4" t="inlineStr">
        <is>
          <t xml:space="preserve"> </t>
        </is>
      </c>
      <c r="E12" s="4" t="inlineStr">
        <is>
          <t xml:space="preserve"> </t>
        </is>
      </c>
      <c r="F12" s="4" t="inlineStr">
        <is>
          <t xml:space="preserve"> </t>
        </is>
      </c>
      <c r="G12" s="5" t="n">
        <v>500</v>
      </c>
      <c r="H12" s="4" t="inlineStr">
        <is>
          <t xml:space="preserve"> </t>
        </is>
      </c>
      <c r="I12" s="4" t="inlineStr">
        <is>
          <t xml:space="preserve"> </t>
        </is>
      </c>
      <c r="J12" s="4" t="inlineStr">
        <is>
          <t xml:space="preserve"> </t>
        </is>
      </c>
      <c r="K12" s="4" t="inlineStr">
        <is>
          <t xml:space="preserve"> </t>
        </is>
      </c>
    </row>
    <row r="13">
      <c r="A13" s="4" t="inlineStr">
        <is>
          <t>License agreement termination, prior written notice require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imab | Development and O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fee paid</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pfront and final fee</t>
        </is>
      </c>
      <c r="B18" s="4" t="inlineStr">
        <is>
          <t xml:space="preserve"> </t>
        </is>
      </c>
      <c r="C18" s="4" t="inlineStr">
        <is>
          <t xml:space="preserve"> </t>
        </is>
      </c>
      <c r="D18" s="6" t="n">
        <v>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d option fee</t>
        </is>
      </c>
      <c r="B19" s="4" t="inlineStr">
        <is>
          <t xml:space="preserve"> </t>
        </is>
      </c>
      <c r="C19" s="4" t="inlineStr">
        <is>
          <t xml:space="preserve"> </t>
        </is>
      </c>
      <c r="D19" s="6" t="n">
        <v>500</v>
      </c>
      <c r="E19" s="4" t="inlineStr">
        <is>
          <t xml:space="preserve"> </t>
        </is>
      </c>
      <c r="F19" s="4" t="inlineStr">
        <is>
          <t xml:space="preserve"> </t>
        </is>
      </c>
      <c r="G19" s="4" t="inlineStr">
        <is>
          <t xml:space="preserve"> </t>
        </is>
      </c>
      <c r="H19" s="5" t="n">
        <v>500</v>
      </c>
      <c r="I19" s="4" t="inlineStr">
        <is>
          <t xml:space="preserve"> </t>
        </is>
      </c>
      <c r="J19" s="4" t="inlineStr">
        <is>
          <t xml:space="preserve"> </t>
        </is>
      </c>
      <c r="K19" s="4" t="inlineStr">
        <is>
          <t xml:space="preserve"> </t>
        </is>
      </c>
    </row>
    <row r="20">
      <c r="A20" s="4" t="inlineStr">
        <is>
          <t>Adimab | Development and Option Agre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earch program milestone fees</t>
        </is>
      </c>
      <c r="B22" s="4" t="inlineStr">
        <is>
          <t xml:space="preserve"> </t>
        </is>
      </c>
      <c r="C22" s="4" t="inlineStr">
        <is>
          <t xml:space="preserve"> </t>
        </is>
      </c>
      <c r="D22" s="6" t="n">
        <v>150</v>
      </c>
      <c r="E22" s="4" t="inlineStr">
        <is>
          <t xml:space="preserve"> </t>
        </is>
      </c>
      <c r="F22" s="4" t="inlineStr">
        <is>
          <t xml:space="preserve"> </t>
        </is>
      </c>
      <c r="G22" s="4" t="inlineStr">
        <is>
          <t xml:space="preserve"> </t>
        </is>
      </c>
      <c r="H22" s="6" t="n">
        <v>500</v>
      </c>
      <c r="I22" s="4" t="inlineStr">
        <is>
          <t xml:space="preserve"> </t>
        </is>
      </c>
      <c r="J22" s="4" t="inlineStr">
        <is>
          <t xml:space="preserve"> </t>
        </is>
      </c>
      <c r="K22" s="4" t="inlineStr">
        <is>
          <t xml:space="preserve"> </t>
        </is>
      </c>
    </row>
    <row r="23">
      <c r="A23" s="4" t="inlineStr">
        <is>
          <t>Exercised option milestone fee</t>
        </is>
      </c>
      <c r="B23" s="4" t="inlineStr">
        <is>
          <t xml:space="preserve"> </t>
        </is>
      </c>
      <c r="C23" s="4" t="inlineStr">
        <is>
          <t xml:space="preserve"> </t>
        </is>
      </c>
      <c r="D23" s="6" t="n">
        <v>1000</v>
      </c>
      <c r="E23" s="4" t="inlineStr">
        <is>
          <t xml:space="preserve"> </t>
        </is>
      </c>
      <c r="F23" s="4" t="inlineStr">
        <is>
          <t xml:space="preserve"> </t>
        </is>
      </c>
      <c r="G23" s="4" t="inlineStr">
        <is>
          <t xml:space="preserve"> </t>
        </is>
      </c>
      <c r="H23" s="6" t="n">
        <v>1000</v>
      </c>
      <c r="I23" s="4" t="inlineStr">
        <is>
          <t xml:space="preserve"> </t>
        </is>
      </c>
      <c r="J23" s="4" t="inlineStr">
        <is>
          <t xml:space="preserve"> </t>
        </is>
      </c>
      <c r="K23" s="4" t="inlineStr">
        <is>
          <t xml:space="preserve"> </t>
        </is>
      </c>
    </row>
    <row r="24">
      <c r="A24" s="4" t="inlineStr">
        <is>
          <t>Adimab | Development and Option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arch program milestone fees</t>
        </is>
      </c>
      <c r="B26" s="4" t="inlineStr">
        <is>
          <t xml:space="preserve"> </t>
        </is>
      </c>
      <c r="C26" s="4" t="inlineStr">
        <is>
          <t xml:space="preserve"> </t>
        </is>
      </c>
      <c r="D26" s="6" t="n">
        <v>200</v>
      </c>
      <c r="E26" s="4" t="inlineStr">
        <is>
          <t xml:space="preserve"> </t>
        </is>
      </c>
      <c r="F26" s="4" t="inlineStr">
        <is>
          <t xml:space="preserve"> </t>
        </is>
      </c>
      <c r="G26" s="4" t="inlineStr">
        <is>
          <t xml:space="preserve"> </t>
        </is>
      </c>
      <c r="H26" s="6" t="n">
        <v>1500</v>
      </c>
      <c r="I26" s="4" t="inlineStr">
        <is>
          <t xml:space="preserve"> </t>
        </is>
      </c>
      <c r="J26" s="4" t="inlineStr">
        <is>
          <t xml:space="preserve"> </t>
        </is>
      </c>
      <c r="K26" s="4" t="inlineStr">
        <is>
          <t xml:space="preserve"> </t>
        </is>
      </c>
    </row>
    <row r="27">
      <c r="A27" s="4" t="inlineStr">
        <is>
          <t>Exercised option milestone fee</t>
        </is>
      </c>
      <c r="B27" s="4" t="inlineStr">
        <is>
          <t xml:space="preserve"> </t>
        </is>
      </c>
      <c r="C27" s="4" t="inlineStr">
        <is>
          <t xml:space="preserve"> </t>
        </is>
      </c>
      <c r="D27" s="5" t="n">
        <v>4000</v>
      </c>
      <c r="E27" s="4" t="inlineStr">
        <is>
          <t xml:space="preserve"> </t>
        </is>
      </c>
      <c r="F27" s="4" t="inlineStr">
        <is>
          <t xml:space="preserve"> </t>
        </is>
      </c>
      <c r="G27" s="4" t="inlineStr">
        <is>
          <t xml:space="preserve"> </t>
        </is>
      </c>
      <c r="H27" s="5" t="n">
        <v>2000</v>
      </c>
      <c r="I27" s="4" t="inlineStr">
        <is>
          <t xml:space="preserve"> </t>
        </is>
      </c>
      <c r="J27" s="4" t="inlineStr">
        <is>
          <t xml:space="preserve"> </t>
        </is>
      </c>
      <c r="K27" s="4" t="inlineStr">
        <is>
          <t xml:space="preserve"> </t>
        </is>
      </c>
    </row>
    <row r="28">
      <c r="A28" s="4" t="inlineStr">
        <is>
          <t>Lease commenced in April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boratory and office space to be rented (in sqf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949</v>
      </c>
    </row>
    <row r="31">
      <c r="A31" s="4" t="inlineStr">
        <is>
          <t>Sublease Agreement, Yea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lease income</t>
        </is>
      </c>
      <c r="B33" s="4" t="inlineStr">
        <is>
          <t xml:space="preserve"> </t>
        </is>
      </c>
      <c r="C33" s="5" t="n">
        <v>2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commenced in March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aboratory and office space to be rented (in sqft)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500</v>
      </c>
      <c r="K36" s="4" t="inlineStr">
        <is>
          <t xml:space="preserve"> </t>
        </is>
      </c>
    </row>
    <row r="37">
      <c r="A37" s="4" t="inlineStr">
        <is>
          <t>Lease commencing June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aboratory and office space to be rented (in sqft)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778</v>
      </c>
      <c r="J39" s="4" t="inlineStr">
        <is>
          <t xml:space="preserve"> </t>
        </is>
      </c>
      <c r="K39" s="4" t="inlineStr">
        <is>
          <t xml:space="preserve"> </t>
        </is>
      </c>
    </row>
    <row r="40">
      <c r="A40" s="4" t="inlineStr">
        <is>
          <t>Tenant improv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700</v>
      </c>
      <c r="J40" s="4" t="inlineStr">
        <is>
          <t xml:space="preserve"> </t>
        </is>
      </c>
      <c r="K40" s="4" t="inlineStr">
        <is>
          <t xml:space="preserve"> </t>
        </is>
      </c>
    </row>
    <row r="41">
      <c r="A41" s="4" t="inlineStr">
        <is>
          <t>Security deposit provided</t>
        </is>
      </c>
      <c r="B41" s="4" t="inlineStr">
        <is>
          <t xml:space="preserve"> </t>
        </is>
      </c>
      <c r="C41" s="4" t="inlineStr">
        <is>
          <t xml:space="preserve"> </t>
        </is>
      </c>
      <c r="D41" s="4" t="inlineStr">
        <is>
          <t xml:space="preserve"> </t>
        </is>
      </c>
      <c r="E41" s="5" t="n">
        <v>1000</v>
      </c>
      <c r="F41" s="5" t="n">
        <v>1000</v>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izes Operating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s</t>
        </is>
      </c>
      <c r="B4" s="5" t="n">
        <v>2442</v>
      </c>
      <c r="C4" s="5" t="n">
        <v>2537</v>
      </c>
    </row>
    <row r="5">
      <c r="A5" s="4" t="inlineStr">
        <is>
          <t>Variable lease costs</t>
        </is>
      </c>
      <c r="B5" s="6" t="n">
        <v>1210</v>
      </c>
      <c r="C5" s="6" t="n">
        <v>837</v>
      </c>
    </row>
    <row r="6">
      <c r="A6" s="4" t="inlineStr">
        <is>
          <t>Short-term lease costs</t>
        </is>
      </c>
      <c r="B6" s="6" t="n">
        <v>0</v>
      </c>
      <c r="C6" s="6" t="n">
        <v>228</v>
      </c>
    </row>
    <row r="7">
      <c r="A7" s="4" t="inlineStr">
        <is>
          <t>Sublease income</t>
        </is>
      </c>
      <c r="B7" s="6" t="n">
        <v>-1562</v>
      </c>
      <c r="C7" s="6" t="n">
        <v>-834</v>
      </c>
    </row>
    <row r="8">
      <c r="A8" s="4" t="inlineStr">
        <is>
          <t>Total</t>
        </is>
      </c>
      <c r="B8" s="5" t="n">
        <v>2090</v>
      </c>
      <c r="C8" s="5" t="n">
        <v>27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27" customWidth="1" min="6" max="6"/>
    <col width="43" customWidth="1" min="7" max="7"/>
    <col width="20" customWidth="1" min="8" max="8"/>
  </cols>
  <sheetData>
    <row r="1">
      <c r="A1" s="1" t="inlineStr">
        <is>
          <t>Consolidated Statements of Stockholders’ Equity - USD ($) $ in Thousands</t>
        </is>
      </c>
      <c r="B1" s="2" t="inlineStr">
        <is>
          <t>Total</t>
        </is>
      </c>
      <c r="C1" s="2" t="inlineStr">
        <is>
          <t>Market Offering</t>
        </is>
      </c>
      <c r="D1" s="2" t="inlineStr">
        <is>
          <t>Common Stock</t>
        </is>
      </c>
      <c r="E1" s="2" t="inlineStr">
        <is>
          <t>Common Stock Market Offering</t>
        </is>
      </c>
      <c r="F1" s="2" t="inlineStr">
        <is>
          <t>Additional Paid-in Capital</t>
        </is>
      </c>
      <c r="G1" s="2" t="inlineStr">
        <is>
          <t>Additional Paid-in Capital Market Offering</t>
        </is>
      </c>
      <c r="H1" s="2" t="inlineStr">
        <is>
          <t>Accumulated Deficit</t>
        </is>
      </c>
    </row>
    <row r="2">
      <c r="A2" s="4" t="inlineStr">
        <is>
          <t>Stockholders' equity, beginning balance (in shares) at Dec. 31, 2021</t>
        </is>
      </c>
      <c r="B2" s="4" t="inlineStr">
        <is>
          <t xml:space="preserve"> </t>
        </is>
      </c>
      <c r="C2" s="4" t="inlineStr">
        <is>
          <t xml:space="preserve"> </t>
        </is>
      </c>
      <c r="D2" s="6" t="n">
        <v>27607954</v>
      </c>
      <c r="E2" s="4" t="inlineStr">
        <is>
          <t xml:space="preserve"> </t>
        </is>
      </c>
      <c r="F2" s="4" t="inlineStr">
        <is>
          <t xml:space="preserve"> </t>
        </is>
      </c>
      <c r="G2" s="4" t="inlineStr">
        <is>
          <t xml:space="preserve"> </t>
        </is>
      </c>
      <c r="H2" s="4" t="inlineStr">
        <is>
          <t xml:space="preserve"> </t>
        </is>
      </c>
    </row>
    <row r="3">
      <c r="A3" s="4" t="inlineStr">
        <is>
          <t>Stockholders' equity, beginning balance at Dec. 31, 2021</t>
        </is>
      </c>
      <c r="B3" s="5" t="n">
        <v>152787</v>
      </c>
      <c r="C3" s="4" t="inlineStr">
        <is>
          <t xml:space="preserve"> </t>
        </is>
      </c>
      <c r="D3" s="5" t="n">
        <v>2</v>
      </c>
      <c r="E3" s="4" t="inlineStr">
        <is>
          <t xml:space="preserve"> </t>
        </is>
      </c>
      <c r="F3" s="5" t="n">
        <v>405680</v>
      </c>
      <c r="G3" s="4" t="inlineStr">
        <is>
          <t xml:space="preserve"> </t>
        </is>
      </c>
      <c r="H3" s="5" t="n">
        <v>-2528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initial public offering, net of issuance costs (in shares)</t>
        </is>
      </c>
      <c r="B5" s="4" t="inlineStr">
        <is>
          <t xml:space="preserve"> </t>
        </is>
      </c>
      <c r="C5" s="4" t="inlineStr">
        <is>
          <t xml:space="preserve"> </t>
        </is>
      </c>
      <c r="D5" s="4" t="inlineStr">
        <is>
          <t xml:space="preserve"> </t>
        </is>
      </c>
      <c r="E5" s="6" t="n">
        <v>3827567</v>
      </c>
      <c r="F5" s="4" t="inlineStr">
        <is>
          <t xml:space="preserve"> </t>
        </is>
      </c>
      <c r="G5" s="4" t="inlineStr">
        <is>
          <t xml:space="preserve"> </t>
        </is>
      </c>
      <c r="H5" s="4" t="inlineStr">
        <is>
          <t xml:space="preserve"> </t>
        </is>
      </c>
    </row>
    <row r="6">
      <c r="A6" s="4" t="inlineStr">
        <is>
          <t>Issuance of common stock from at the market offering, net of issuance costs</t>
        </is>
      </c>
      <c r="B6" s="4" t="inlineStr">
        <is>
          <t xml:space="preserve"> </t>
        </is>
      </c>
      <c r="C6" s="5" t="n">
        <v>15736</v>
      </c>
      <c r="D6" s="4" t="inlineStr">
        <is>
          <t xml:space="preserve"> </t>
        </is>
      </c>
      <c r="E6" s="5" t="n">
        <v>1</v>
      </c>
      <c r="F6" s="4" t="inlineStr">
        <is>
          <t xml:space="preserve"> </t>
        </is>
      </c>
      <c r="G6" s="5" t="n">
        <v>15735</v>
      </c>
      <c r="H6" s="4" t="inlineStr">
        <is>
          <t xml:space="preserve"> </t>
        </is>
      </c>
    </row>
    <row r="7">
      <c r="A7" s="4" t="inlineStr">
        <is>
          <t>Stock-based compensation expense</t>
        </is>
      </c>
      <c r="B7" s="6" t="n">
        <v>7400</v>
      </c>
      <c r="C7" s="4" t="inlineStr">
        <is>
          <t xml:space="preserve"> </t>
        </is>
      </c>
      <c r="D7" s="4" t="inlineStr">
        <is>
          <t xml:space="preserve"> </t>
        </is>
      </c>
      <c r="E7" s="4" t="inlineStr">
        <is>
          <t xml:space="preserve"> </t>
        </is>
      </c>
      <c r="F7" s="6" t="n">
        <v>7400</v>
      </c>
      <c r="G7" s="4" t="inlineStr">
        <is>
          <t xml:space="preserve"> </t>
        </is>
      </c>
      <c r="H7" s="4" t="inlineStr">
        <is>
          <t xml:space="preserve"> </t>
        </is>
      </c>
    </row>
    <row r="8">
      <c r="A8" s="4" t="inlineStr">
        <is>
          <t>Stock option exercises (in shares)</t>
        </is>
      </c>
      <c r="B8" s="4" t="inlineStr">
        <is>
          <t xml:space="preserve"> </t>
        </is>
      </c>
      <c r="C8" s="4" t="inlineStr">
        <is>
          <t xml:space="preserve"> </t>
        </is>
      </c>
      <c r="D8" s="6" t="n">
        <v>79553</v>
      </c>
      <c r="E8" s="4" t="inlineStr">
        <is>
          <t xml:space="preserve"> </t>
        </is>
      </c>
      <c r="F8" s="4" t="inlineStr">
        <is>
          <t xml:space="preserve"> </t>
        </is>
      </c>
      <c r="G8" s="4" t="inlineStr">
        <is>
          <t xml:space="preserve"> </t>
        </is>
      </c>
      <c r="H8" s="4" t="inlineStr">
        <is>
          <t xml:space="preserve"> </t>
        </is>
      </c>
    </row>
    <row r="9">
      <c r="A9" s="4" t="inlineStr">
        <is>
          <t>Stock option exercises</t>
        </is>
      </c>
      <c r="B9" s="6" t="n">
        <v>224</v>
      </c>
      <c r="C9" s="4" t="inlineStr">
        <is>
          <t xml:space="preserve"> </t>
        </is>
      </c>
      <c r="D9" s="4" t="inlineStr">
        <is>
          <t xml:space="preserve"> </t>
        </is>
      </c>
      <c r="E9" s="4" t="inlineStr">
        <is>
          <t xml:space="preserve"> </t>
        </is>
      </c>
      <c r="F9" s="6" t="n">
        <v>224</v>
      </c>
      <c r="G9" s="4" t="inlineStr">
        <is>
          <t xml:space="preserve"> </t>
        </is>
      </c>
      <c r="H9" s="4" t="inlineStr">
        <is>
          <t xml:space="preserve"> </t>
        </is>
      </c>
    </row>
    <row r="10">
      <c r="A10" s="4" t="inlineStr">
        <is>
          <t>Net loss</t>
        </is>
      </c>
      <c r="B10" s="6" t="n">
        <v>-53810</v>
      </c>
      <c r="C10" s="4" t="inlineStr">
        <is>
          <t xml:space="preserve"> </t>
        </is>
      </c>
      <c r="D10" s="4" t="inlineStr">
        <is>
          <t xml:space="preserve"> </t>
        </is>
      </c>
      <c r="E10" s="4" t="inlineStr">
        <is>
          <t xml:space="preserve"> </t>
        </is>
      </c>
      <c r="F10" s="4" t="inlineStr">
        <is>
          <t xml:space="preserve"> </t>
        </is>
      </c>
      <c r="G10" s="4" t="inlineStr">
        <is>
          <t xml:space="preserve"> </t>
        </is>
      </c>
      <c r="H10" s="6" t="n">
        <v>-53810</v>
      </c>
    </row>
    <row r="11">
      <c r="A11" s="4" t="inlineStr">
        <is>
          <t>Stockholders' equity, ending balance (in shares) at Dec. 31, 2022</t>
        </is>
      </c>
      <c r="B11" s="4" t="inlineStr">
        <is>
          <t xml:space="preserve"> </t>
        </is>
      </c>
      <c r="C11" s="4" t="inlineStr">
        <is>
          <t xml:space="preserve"> </t>
        </is>
      </c>
      <c r="D11" s="6" t="n">
        <v>31515074</v>
      </c>
      <c r="E11" s="4" t="inlineStr">
        <is>
          <t xml:space="preserve"> </t>
        </is>
      </c>
      <c r="F11" s="4" t="inlineStr">
        <is>
          <t xml:space="preserve"> </t>
        </is>
      </c>
      <c r="G11" s="4" t="inlineStr">
        <is>
          <t xml:space="preserve"> </t>
        </is>
      </c>
      <c r="H11" s="4" t="inlineStr">
        <is>
          <t xml:space="preserve"> </t>
        </is>
      </c>
    </row>
    <row r="12">
      <c r="A12" s="4" t="inlineStr">
        <is>
          <t>Stockholders' equity, ending balance at Dec. 31, 2022</t>
        </is>
      </c>
      <c r="B12" s="6" t="n">
        <v>122337</v>
      </c>
      <c r="C12" s="4" t="inlineStr">
        <is>
          <t xml:space="preserve"> </t>
        </is>
      </c>
      <c r="D12" s="5" t="n">
        <v>3</v>
      </c>
      <c r="E12" s="4" t="inlineStr">
        <is>
          <t xml:space="preserve"> </t>
        </is>
      </c>
      <c r="F12" s="6" t="n">
        <v>429039</v>
      </c>
      <c r="G12" s="4" t="inlineStr">
        <is>
          <t xml:space="preserve"> </t>
        </is>
      </c>
      <c r="H12" s="6" t="n">
        <v>-30670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from initial public offering, net of issuance costs (in shares)</t>
        </is>
      </c>
      <c r="B14" s="4" t="inlineStr">
        <is>
          <t xml:space="preserve"> </t>
        </is>
      </c>
      <c r="C14" s="4" t="inlineStr">
        <is>
          <t xml:space="preserve"> </t>
        </is>
      </c>
      <c r="D14" s="6" t="n">
        <v>157037</v>
      </c>
      <c r="E14" s="6" t="n">
        <v>7431981</v>
      </c>
      <c r="F14" s="4" t="inlineStr">
        <is>
          <t xml:space="preserve"> </t>
        </is>
      </c>
      <c r="G14" s="4" t="inlineStr">
        <is>
          <t xml:space="preserve"> </t>
        </is>
      </c>
      <c r="H14" s="4" t="inlineStr">
        <is>
          <t xml:space="preserve"> </t>
        </is>
      </c>
    </row>
    <row r="15">
      <c r="A15" s="4" t="inlineStr">
        <is>
          <t>Issuance of common stock from at the market offering, net of issuance costs</t>
        </is>
      </c>
      <c r="B15" s="6" t="n">
        <v>93</v>
      </c>
      <c r="C15" s="5" t="n">
        <v>18297</v>
      </c>
      <c r="D15" s="4" t="inlineStr">
        <is>
          <t xml:space="preserve"> </t>
        </is>
      </c>
      <c r="E15" s="5" t="n">
        <v>1</v>
      </c>
      <c r="F15" s="6" t="n">
        <v>93</v>
      </c>
      <c r="G15" s="5" t="n">
        <v>18296</v>
      </c>
      <c r="H15" s="4" t="inlineStr">
        <is>
          <t xml:space="preserve"> </t>
        </is>
      </c>
    </row>
    <row r="16">
      <c r="A16" s="4" t="inlineStr">
        <is>
          <t>Stock-based compensation expense</t>
        </is>
      </c>
      <c r="B16" s="6" t="n">
        <v>8008</v>
      </c>
      <c r="C16" s="4" t="inlineStr">
        <is>
          <t xml:space="preserve"> </t>
        </is>
      </c>
      <c r="D16" s="4" t="inlineStr">
        <is>
          <t xml:space="preserve"> </t>
        </is>
      </c>
      <c r="E16" s="4" t="inlineStr">
        <is>
          <t xml:space="preserve"> </t>
        </is>
      </c>
      <c r="F16" s="6" t="n">
        <v>8008</v>
      </c>
      <c r="G16" s="4" t="inlineStr">
        <is>
          <t xml:space="preserve"> </t>
        </is>
      </c>
      <c r="H16" s="4" t="inlineStr">
        <is>
          <t xml:space="preserve"> </t>
        </is>
      </c>
    </row>
    <row r="17">
      <c r="A17" s="4" t="inlineStr">
        <is>
          <t>Stock option exercises (in shares)</t>
        </is>
      </c>
      <c r="B17" s="4" t="inlineStr">
        <is>
          <t xml:space="preserve"> </t>
        </is>
      </c>
      <c r="C17" s="4" t="inlineStr">
        <is>
          <t xml:space="preserve"> </t>
        </is>
      </c>
      <c r="D17" s="6" t="n">
        <v>2956</v>
      </c>
      <c r="E17" s="4" t="inlineStr">
        <is>
          <t xml:space="preserve"> </t>
        </is>
      </c>
      <c r="F17" s="4" t="inlineStr">
        <is>
          <t xml:space="preserve"> </t>
        </is>
      </c>
      <c r="G17" s="4" t="inlineStr">
        <is>
          <t xml:space="preserve"> </t>
        </is>
      </c>
      <c r="H17" s="4" t="inlineStr">
        <is>
          <t xml:space="preserve"> </t>
        </is>
      </c>
    </row>
    <row r="18">
      <c r="A18" s="4" t="inlineStr">
        <is>
          <t>Stock option exercises</t>
        </is>
      </c>
      <c r="B18" s="6" t="n">
        <v>7</v>
      </c>
      <c r="C18" s="4" t="inlineStr">
        <is>
          <t xml:space="preserve"> </t>
        </is>
      </c>
      <c r="D18" s="4" t="inlineStr">
        <is>
          <t xml:space="preserve"> </t>
        </is>
      </c>
      <c r="E18" s="4" t="inlineStr">
        <is>
          <t xml:space="preserve"> </t>
        </is>
      </c>
      <c r="F18" s="6" t="n">
        <v>7</v>
      </c>
      <c r="G18" s="4" t="inlineStr">
        <is>
          <t xml:space="preserve"> </t>
        </is>
      </c>
      <c r="H18" s="4" t="inlineStr">
        <is>
          <t xml:space="preserve"> </t>
        </is>
      </c>
    </row>
    <row r="19">
      <c r="A19" s="4" t="inlineStr">
        <is>
          <t>Net loss</t>
        </is>
      </c>
      <c r="B19" s="6" t="n">
        <v>-37368</v>
      </c>
      <c r="C19" s="4" t="inlineStr">
        <is>
          <t xml:space="preserve"> </t>
        </is>
      </c>
      <c r="D19" s="4" t="inlineStr">
        <is>
          <t xml:space="preserve"> </t>
        </is>
      </c>
      <c r="E19" s="4" t="inlineStr">
        <is>
          <t xml:space="preserve"> </t>
        </is>
      </c>
      <c r="F19" s="4" t="inlineStr">
        <is>
          <t xml:space="preserve"> </t>
        </is>
      </c>
      <c r="G19" s="4" t="inlineStr">
        <is>
          <t xml:space="preserve"> </t>
        </is>
      </c>
      <c r="H19" s="6" t="n">
        <v>-37368</v>
      </c>
    </row>
    <row r="20">
      <c r="A20" s="4" t="inlineStr">
        <is>
          <t>Stockholders' equity, ending balance (in shares) at Dec. 31, 2023</t>
        </is>
      </c>
      <c r="B20" s="4" t="inlineStr">
        <is>
          <t xml:space="preserve"> </t>
        </is>
      </c>
      <c r="C20" s="4" t="inlineStr">
        <is>
          <t xml:space="preserve"> </t>
        </is>
      </c>
      <c r="D20" s="6" t="n">
        <v>39107048</v>
      </c>
      <c r="E20" s="4" t="inlineStr">
        <is>
          <t xml:space="preserve"> </t>
        </is>
      </c>
      <c r="F20" s="4" t="inlineStr">
        <is>
          <t xml:space="preserve"> </t>
        </is>
      </c>
      <c r="G20" s="4" t="inlineStr">
        <is>
          <t xml:space="preserve"> </t>
        </is>
      </c>
      <c r="H20" s="4" t="inlineStr">
        <is>
          <t xml:space="preserve"> </t>
        </is>
      </c>
    </row>
    <row r="21">
      <c r="A21" s="4" t="inlineStr">
        <is>
          <t>Stockholders' equity, ending balance at Dec. 31, 2023</t>
        </is>
      </c>
      <c r="B21" s="5" t="n">
        <v>111374</v>
      </c>
      <c r="C21" s="4" t="inlineStr">
        <is>
          <t xml:space="preserve"> </t>
        </is>
      </c>
      <c r="D21" s="5" t="n">
        <v>4</v>
      </c>
      <c r="E21" s="4" t="inlineStr">
        <is>
          <t xml:space="preserve"> </t>
        </is>
      </c>
      <c r="F21" s="5" t="n">
        <v>455443</v>
      </c>
      <c r="G21" s="4" t="inlineStr">
        <is>
          <t xml:space="preserve"> </t>
        </is>
      </c>
      <c r="H21" s="5" t="n">
        <v>-3440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izes The Lease Term and Discount Rate For Operating Leas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3 months 18 days</t>
        </is>
      </c>
      <c r="C3" s="4" t="inlineStr">
        <is>
          <t>7 years</t>
        </is>
      </c>
    </row>
    <row r="4">
      <c r="A4" s="4" t="inlineStr">
        <is>
          <t>Weighted-average discount rate</t>
        </is>
      </c>
      <c r="B4" s="13" t="n">
        <v>0.08</v>
      </c>
      <c r="C4" s="12" t="n">
        <v>0.0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 (Details) $ in Thousands</t>
        </is>
      </c>
      <c r="B1" s="2" t="inlineStr">
        <is>
          <t>Dec. 31, 2023 USD ($)</t>
        </is>
      </c>
    </row>
    <row r="2">
      <c r="A2" s="3" t="inlineStr">
        <is>
          <t>Commitments and Contingencies Disclosure [Abstract]</t>
        </is>
      </c>
      <c r="B2" s="4" t="inlineStr">
        <is>
          <t xml:space="preserve"> </t>
        </is>
      </c>
    </row>
    <row r="3">
      <c r="A3" s="4" t="inlineStr">
        <is>
          <t>2024</t>
        </is>
      </c>
      <c r="B3" s="5" t="n">
        <v>2505</v>
      </c>
    </row>
    <row r="4">
      <c r="A4" s="4" t="inlineStr">
        <is>
          <t>2025</t>
        </is>
      </c>
      <c r="B4" s="6" t="n">
        <v>2337</v>
      </c>
    </row>
    <row r="5">
      <c r="A5" s="4" t="inlineStr">
        <is>
          <t>2026</t>
        </is>
      </c>
      <c r="B5" s="6" t="n">
        <v>2403</v>
      </c>
    </row>
    <row r="6">
      <c r="A6" s="4" t="inlineStr">
        <is>
          <t>2027</t>
        </is>
      </c>
      <c r="B6" s="6" t="n">
        <v>2471</v>
      </c>
    </row>
    <row r="7">
      <c r="A7" s="4" t="inlineStr">
        <is>
          <t>2028</t>
        </is>
      </c>
      <c r="B7" s="6" t="n">
        <v>2542</v>
      </c>
    </row>
    <row r="8">
      <c r="A8" s="4" t="inlineStr">
        <is>
          <t>Thereafter</t>
        </is>
      </c>
      <c r="B8" s="6" t="n">
        <v>3716</v>
      </c>
    </row>
    <row r="9">
      <c r="A9" s="4" t="inlineStr">
        <is>
          <t>Total future minimum lease payments</t>
        </is>
      </c>
      <c r="B9" s="6" t="n">
        <v>15974</v>
      </c>
    </row>
    <row r="10">
      <c r="A10" s="4" t="inlineStr">
        <is>
          <t>Less: imputed interest</t>
        </is>
      </c>
      <c r="B10" s="6" t="n">
        <v>-3374</v>
      </c>
    </row>
    <row r="11">
      <c r="A11" s="4" t="inlineStr">
        <is>
          <t>Total lease liability</t>
        </is>
      </c>
      <c r="B11" s="5" t="n">
        <v>12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rrent income tax expenses</t>
        </is>
      </c>
      <c r="B4" s="5" t="n">
        <v>0</v>
      </c>
      <c r="C4" s="5" t="n">
        <v>0</v>
      </c>
    </row>
    <row r="5">
      <c r="A5" s="4" t="inlineStr">
        <is>
          <t>Deferred income tax expenses (benefits)</t>
        </is>
      </c>
      <c r="B5" s="6" t="n">
        <v>0</v>
      </c>
      <c r="C5" s="6" t="n">
        <v>0</v>
      </c>
    </row>
    <row r="6">
      <c r="A6" s="4" t="inlineStr">
        <is>
          <t>Capitalized research and experimentation expenses</t>
        </is>
      </c>
      <c r="B6" s="6" t="n">
        <v>27900</v>
      </c>
      <c r="C6" s="6" t="n">
        <v>36100</v>
      </c>
    </row>
    <row r="7">
      <c r="A7" s="4" t="inlineStr">
        <is>
          <t>Valuation allowance, deferred tax asset, increase amount</t>
        </is>
      </c>
      <c r="B7" s="6" t="n">
        <v>-4600</v>
      </c>
      <c r="C7" s="6" t="n">
        <v>16300</v>
      </c>
    </row>
    <row r="8">
      <c r="A8" s="4" t="inlineStr">
        <is>
          <t>Deferred tax assets, operating loss carryforwards not subject to expiration</t>
        </is>
      </c>
      <c r="B8" s="6" t="n">
        <v>96500</v>
      </c>
      <c r="C8" s="4" t="inlineStr">
        <is>
          <t xml:space="preserve"> </t>
        </is>
      </c>
    </row>
    <row r="9">
      <c r="A9" s="4" t="inlineStr">
        <is>
          <t>Domestic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96600</v>
      </c>
      <c r="C11" s="6" t="n">
        <v>92100</v>
      </c>
    </row>
    <row r="12">
      <c r="A12" s="4" t="inlineStr">
        <is>
          <t>Domestic Tax Authority | 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s</t>
        </is>
      </c>
      <c r="B14" s="6" t="n">
        <v>2300</v>
      </c>
      <c r="C14" s="6" t="n">
        <v>2600</v>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44900</v>
      </c>
      <c r="C17" s="6" t="n">
        <v>86100</v>
      </c>
    </row>
    <row r="18">
      <c r="A18" s="4" t="inlineStr">
        <is>
          <t>Tax credit carryforwards</t>
        </is>
      </c>
      <c r="B18" s="5" t="n">
        <v>900</v>
      </c>
      <c r="C18" s="5" t="n">
        <v>1200</v>
      </c>
    </row>
    <row r="19">
      <c r="A19" s="4" t="inlineStr">
        <is>
          <t>UNITED STATES | Research And Experimenta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Amortization of R&amp;E expenses, period</t>
        </is>
      </c>
      <c r="B21" s="4" t="inlineStr">
        <is>
          <t>5 years</t>
        </is>
      </c>
      <c r="C21" s="4" t="inlineStr">
        <is>
          <t xml:space="preserve"> </t>
        </is>
      </c>
    </row>
    <row r="22">
      <c r="A22" s="4" t="inlineStr">
        <is>
          <t>Non-US | Research And Experimentatio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Amortization of R&amp;E expenses, period</t>
        </is>
      </c>
      <c r="B24" s="4" t="inlineStr">
        <is>
          <t>15 years</t>
        </is>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Total income tax expense (benefit) differs from the U.S. federal income tax rate to pre-tax income (loss)</t>
        </is>
      </c>
      <c r="B3" s="4" t="inlineStr">
        <is>
          <t xml:space="preserve"> </t>
        </is>
      </c>
      <c r="C3" s="4" t="inlineStr">
        <is>
          <t xml:space="preserve"> </t>
        </is>
      </c>
    </row>
    <row r="4">
      <c r="A4" s="4" t="inlineStr">
        <is>
          <t>Income tax computed at federal statutory rate</t>
        </is>
      </c>
      <c r="B4" s="13" t="n">
        <v>0.21</v>
      </c>
      <c r="C4" s="13" t="n">
        <v>0.21</v>
      </c>
    </row>
    <row r="5">
      <c r="A5" s="4" t="inlineStr">
        <is>
          <t>State taxes</t>
        </is>
      </c>
      <c r="B5" s="12" t="n">
        <v>0.094</v>
      </c>
      <c r="C5" s="12" t="n">
        <v>0.083</v>
      </c>
    </row>
    <row r="6">
      <c r="A6" s="4" t="inlineStr">
        <is>
          <t>Change in valuation allowance</t>
        </is>
      </c>
      <c r="B6" s="4" t="inlineStr">
        <is>
          <t>(12.40%)</t>
        </is>
      </c>
      <c r="C6" s="4" t="inlineStr">
        <is>
          <t>(30.40%)</t>
        </is>
      </c>
    </row>
    <row r="7">
      <c r="A7" s="4" t="inlineStr">
        <is>
          <t>R&amp;D credit carryovers</t>
        </is>
      </c>
      <c r="B7" s="12" t="n">
        <v>0.045</v>
      </c>
      <c r="C7" s="12" t="n">
        <v>0.024</v>
      </c>
    </row>
    <row r="8">
      <c r="A8" s="4" t="inlineStr">
        <is>
          <t>Stock-based compensation</t>
        </is>
      </c>
      <c r="B8" s="4" t="inlineStr">
        <is>
          <t>(3.00%)</t>
        </is>
      </c>
      <c r="C8" s="4" t="inlineStr">
        <is>
          <t>(1.50%)</t>
        </is>
      </c>
    </row>
    <row r="9">
      <c r="A9" s="4" t="inlineStr">
        <is>
          <t>Permanent differences</t>
        </is>
      </c>
      <c r="B9" s="11" t="n">
        <v>-0.006</v>
      </c>
      <c r="C9" s="11" t="n">
        <v>0.002</v>
      </c>
    </row>
    <row r="10">
      <c r="A10" s="4" t="inlineStr">
        <is>
          <t>Section 382 net operating loss adjustments</t>
        </is>
      </c>
      <c r="B10" s="11" t="n">
        <v>-0.202</v>
      </c>
      <c r="C10" s="6" t="n">
        <v>0</v>
      </c>
    </row>
    <row r="11">
      <c r="A11" s="4" t="inlineStr">
        <is>
          <t>Other</t>
        </is>
      </c>
      <c r="B11" s="12" t="n">
        <v>0.013</v>
      </c>
      <c r="C11" s="13" t="n">
        <v>0</v>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3873</v>
      </c>
      <c r="C3" s="5" t="n">
        <v>26234</v>
      </c>
    </row>
    <row r="4">
      <c r="A4" s="4" t="inlineStr">
        <is>
          <t>Tax credit carryforwards</t>
        </is>
      </c>
      <c r="B4" s="6" t="n">
        <v>3168</v>
      </c>
      <c r="C4" s="6" t="n">
        <v>3819</v>
      </c>
    </row>
    <row r="5">
      <c r="A5" s="4" t="inlineStr">
        <is>
          <t>Lease liability</t>
        </is>
      </c>
      <c r="B5" s="6" t="n">
        <v>3645</v>
      </c>
      <c r="C5" s="6" t="n">
        <v>4180</v>
      </c>
    </row>
    <row r="6">
      <c r="A6" s="4" t="inlineStr">
        <is>
          <t>Other capitalized costs—net of amortization</t>
        </is>
      </c>
      <c r="B6" s="6" t="n">
        <v>95</v>
      </c>
      <c r="C6" s="6" t="n">
        <v>103</v>
      </c>
    </row>
    <row r="7">
      <c r="A7" s="4" t="inlineStr">
        <is>
          <t>Reserves and accruals</t>
        </is>
      </c>
      <c r="B7" s="6" t="n">
        <v>1295</v>
      </c>
      <c r="C7" s="6" t="n">
        <v>950</v>
      </c>
    </row>
    <row r="8">
      <c r="A8" s="4" t="inlineStr">
        <is>
          <t>Stock-based compensation</t>
        </is>
      </c>
      <c r="B8" s="6" t="n">
        <v>2021</v>
      </c>
      <c r="C8" s="6" t="n">
        <v>1448</v>
      </c>
    </row>
    <row r="9">
      <c r="A9" s="4" t="inlineStr">
        <is>
          <t>Capitalized research and experimental expenditures—net of amortization</t>
        </is>
      </c>
      <c r="B9" s="6" t="n">
        <v>16162</v>
      </c>
      <c r="C9" s="6" t="n">
        <v>9474</v>
      </c>
    </row>
    <row r="10">
      <c r="A10" s="4" t="inlineStr">
        <is>
          <t>Deferred tax assets</t>
        </is>
      </c>
      <c r="B10" s="6" t="n">
        <v>50259</v>
      </c>
      <c r="C10" s="6" t="n">
        <v>46208</v>
      </c>
    </row>
    <row r="11">
      <c r="A11" s="4" t="inlineStr">
        <is>
          <t>Valuation allowance</t>
        </is>
      </c>
      <c r="B11" s="6" t="n">
        <v>-47058</v>
      </c>
      <c r="C11" s="6" t="n">
        <v>-42417</v>
      </c>
    </row>
    <row r="12">
      <c r="A12" s="4" t="inlineStr">
        <is>
          <t>Deferred tax assets recognized</t>
        </is>
      </c>
      <c r="B12" s="6" t="n">
        <v>3201</v>
      </c>
      <c r="C12" s="6" t="n">
        <v>3791</v>
      </c>
    </row>
    <row r="13">
      <c r="A13" s="3" t="inlineStr">
        <is>
          <t>Deferred tax liabilities:</t>
        </is>
      </c>
      <c r="B13" s="4" t="inlineStr">
        <is>
          <t xml:space="preserve"> </t>
        </is>
      </c>
      <c r="C13" s="4" t="inlineStr">
        <is>
          <t xml:space="preserve"> </t>
        </is>
      </c>
    </row>
    <row r="14">
      <c r="A14" s="4" t="inlineStr">
        <is>
          <t>Right of use asset</t>
        </is>
      </c>
      <c r="B14" s="6" t="n">
        <v>-1993</v>
      </c>
      <c r="C14" s="6" t="n">
        <v>-2358</v>
      </c>
    </row>
    <row r="15">
      <c r="A15" s="4" t="inlineStr">
        <is>
          <t>Fixed assets and depreciation</t>
        </is>
      </c>
      <c r="B15" s="6" t="n">
        <v>-1208</v>
      </c>
      <c r="C15" s="6" t="n">
        <v>-1433</v>
      </c>
    </row>
    <row r="16">
      <c r="A16" s="4" t="inlineStr">
        <is>
          <t>Deferred tax liabilities</t>
        </is>
      </c>
      <c r="B16" s="6" t="n">
        <v>-3201</v>
      </c>
      <c r="C16" s="6" t="n">
        <v>-3791</v>
      </c>
    </row>
    <row r="17">
      <c r="A17" s="4" t="inlineStr">
        <is>
          <t>Net deferred taxes</t>
        </is>
      </c>
      <c r="B17" s="5" t="n">
        <v>0</v>
      </c>
      <c r="C1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Sublease cash payments received</t>
        </is>
      </c>
      <c r="B4" s="9" t="n">
        <v>1.6</v>
      </c>
      <c r="C4" s="9" t="n">
        <v>0.8</v>
      </c>
    </row>
    <row r="5">
      <c r="A5" s="4" t="inlineStr">
        <is>
          <t>Security deposit liability</t>
        </is>
      </c>
      <c r="B5" s="9" t="n">
        <v>0.2</v>
      </c>
      <c r="C5" s="9"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ined Contribution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percent of match</t>
        </is>
      </c>
      <c r="B4" s="13" t="n">
        <v>0.5</v>
      </c>
      <c r="C4" s="4" t="inlineStr">
        <is>
          <t xml:space="preserve"> </t>
        </is>
      </c>
    </row>
    <row r="5">
      <c r="A5" s="4" t="inlineStr">
        <is>
          <t>Employer matching contribution, percent of employees' gross pay</t>
        </is>
      </c>
      <c r="B5" s="13" t="n">
        <v>0.06</v>
      </c>
      <c r="C5" s="4" t="inlineStr">
        <is>
          <t xml:space="preserve"> </t>
        </is>
      </c>
    </row>
    <row r="6">
      <c r="A6" s="4" t="inlineStr">
        <is>
          <t>Defined contribution plan expense</t>
        </is>
      </c>
      <c r="B6" s="9" t="n">
        <v>0.2</v>
      </c>
      <c r="C6" s="9"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6143085</v>
      </c>
      <c r="C4" s="6" t="n">
        <v>573642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700070</v>
      </c>
      <c r="C7" s="6" t="n">
        <v>5244121</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361500</v>
      </c>
      <c r="C10" s="6" t="n">
        <v>322725</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58904</v>
      </c>
      <c r="C13" s="6" t="n">
        <v>58904</v>
      </c>
    </row>
    <row r="14">
      <c r="A14" s="4" t="inlineStr">
        <is>
          <t>Common stock to be issu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22611</v>
      </c>
      <c r="C16" s="6" t="n">
        <v>29332</v>
      </c>
    </row>
    <row r="17">
      <c r="A17" s="4" t="inlineStr">
        <is>
          <t>Unvested RSA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0</v>
      </c>
      <c r="C19" s="6" t="n">
        <v>813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3</t>
        </is>
      </c>
      <c r="C2" s="2" t="inlineStr">
        <is>
          <t>Dec. 31, 2022</t>
        </is>
      </c>
    </row>
    <row r="3">
      <c r="A3" s="4" t="inlineStr">
        <is>
          <t>Market Offering</t>
        </is>
      </c>
      <c r="B3" s="4" t="inlineStr">
        <is>
          <t xml:space="preserve"> </t>
        </is>
      </c>
      <c r="C3" s="4" t="inlineStr">
        <is>
          <t xml:space="preserve"> </t>
        </is>
      </c>
    </row>
    <row r="4">
      <c r="A4" s="4" t="inlineStr">
        <is>
          <t>Issuance costs</t>
        </is>
      </c>
      <c r="B4" s="5" t="n">
        <v>762</v>
      </c>
      <c r="C4" s="5" t="n">
        <v>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7368</v>
      </c>
      <c r="C4" s="5" t="n">
        <v>-5381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8008</v>
      </c>
      <c r="C6" s="6" t="n">
        <v>7400</v>
      </c>
    </row>
    <row r="7">
      <c r="A7" s="4" t="inlineStr">
        <is>
          <t>Depreciation expense</t>
        </is>
      </c>
      <c r="B7" s="6" t="n">
        <v>1764</v>
      </c>
      <c r="C7" s="6" t="n">
        <v>1104</v>
      </c>
    </row>
    <row r="8">
      <c r="A8" s="4" t="inlineStr">
        <is>
          <t>Non-cash interest expense</t>
        </is>
      </c>
      <c r="B8" s="6" t="n">
        <v>273</v>
      </c>
      <c r="C8" s="6" t="n">
        <v>0</v>
      </c>
    </row>
    <row r="9">
      <c r="A9" s="4" t="inlineStr">
        <is>
          <t>Non-cash lease expense</t>
        </is>
      </c>
      <c r="B9" s="6" t="n">
        <v>1575</v>
      </c>
      <c r="C9" s="6" t="n">
        <v>1406</v>
      </c>
    </row>
    <row r="10">
      <c r="A10" s="4" t="inlineStr">
        <is>
          <t>Change in fair value of success payment liability</t>
        </is>
      </c>
      <c r="B10" s="6" t="n">
        <v>-1030</v>
      </c>
      <c r="C10" s="6" t="n">
        <v>555</v>
      </c>
    </row>
    <row r="11">
      <c r="A11" s="4" t="inlineStr">
        <is>
          <t>Amortization of debt issuance costs</t>
        </is>
      </c>
      <c r="B11" s="6" t="n">
        <v>60</v>
      </c>
      <c r="C11" s="6" t="n">
        <v>203</v>
      </c>
    </row>
    <row r="12">
      <c r="A12" s="4" t="inlineStr">
        <is>
          <t>Loss on disposal of property and equipment</t>
        </is>
      </c>
      <c r="B12" s="6" t="n">
        <v>0</v>
      </c>
      <c r="C12" s="6" t="n">
        <v>7</v>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1267</v>
      </c>
      <c r="C14" s="6" t="n">
        <v>-262</v>
      </c>
    </row>
    <row r="15">
      <c r="A15" s="4" t="inlineStr">
        <is>
          <t>Other receivables</t>
        </is>
      </c>
      <c r="B15" s="6" t="n">
        <v>5578</v>
      </c>
      <c r="C15" s="6" t="n">
        <v>-6928</v>
      </c>
    </row>
    <row r="16">
      <c r="A16" s="4" t="inlineStr">
        <is>
          <t>Accounts payable, accrued expenses and other liabilities</t>
        </is>
      </c>
      <c r="B16" s="6" t="n">
        <v>-4335</v>
      </c>
      <c r="C16" s="6" t="n">
        <v>3046</v>
      </c>
    </row>
    <row r="17">
      <c r="A17" s="4" t="inlineStr">
        <is>
          <t>Deferred revenue</t>
        </is>
      </c>
      <c r="B17" s="6" t="n">
        <v>-6320</v>
      </c>
      <c r="C17" s="6" t="n">
        <v>7660</v>
      </c>
    </row>
    <row r="18">
      <c r="A18" s="4" t="inlineStr">
        <is>
          <t>Operating lease liability</t>
        </is>
      </c>
      <c r="B18" s="6" t="n">
        <v>-2084</v>
      </c>
      <c r="C18" s="6" t="n">
        <v>-977</v>
      </c>
    </row>
    <row r="19">
      <c r="A19" s="4" t="inlineStr">
        <is>
          <t>Net cash used in operating activities</t>
        </is>
      </c>
      <c r="B19" s="6" t="n">
        <v>-32612</v>
      </c>
      <c r="C19" s="6" t="n">
        <v>-40596</v>
      </c>
    </row>
    <row r="20">
      <c r="A20" s="3" t="inlineStr">
        <is>
          <t>Investing activities:</t>
        </is>
      </c>
      <c r="B20" s="4" t="inlineStr">
        <is>
          <t xml:space="preserve"> </t>
        </is>
      </c>
      <c r="C20" s="4" t="inlineStr">
        <is>
          <t xml:space="preserve"> </t>
        </is>
      </c>
    </row>
    <row r="21">
      <c r="A21" s="4" t="inlineStr">
        <is>
          <t>Purchases of property and equipment</t>
        </is>
      </c>
      <c r="B21" s="6" t="n">
        <v>-769</v>
      </c>
      <c r="C21" s="6" t="n">
        <v>-3611</v>
      </c>
    </row>
    <row r="22">
      <c r="A22" s="4" t="inlineStr">
        <is>
          <t>Net cash used in investing activities</t>
        </is>
      </c>
      <c r="B22" s="6" t="n">
        <v>-769</v>
      </c>
      <c r="C22" s="6" t="n">
        <v>-3611</v>
      </c>
    </row>
    <row r="23">
      <c r="A23" s="3" t="inlineStr">
        <is>
          <t>Financing activities:</t>
        </is>
      </c>
      <c r="B23" s="4" t="inlineStr">
        <is>
          <t xml:space="preserve"> </t>
        </is>
      </c>
      <c r="C23" s="4" t="inlineStr">
        <is>
          <t xml:space="preserve"> </t>
        </is>
      </c>
    </row>
    <row r="24">
      <c r="A24" s="4" t="inlineStr">
        <is>
          <t>Proceeds from at the market offering of common stock, net of issuance costs</t>
        </is>
      </c>
      <c r="B24" s="6" t="n">
        <v>18329</v>
      </c>
      <c r="C24" s="6" t="n">
        <v>15740</v>
      </c>
    </row>
    <row r="25">
      <c r="A25" s="4" t="inlineStr">
        <is>
          <t>Proceeds from drawdown of term loans</t>
        </is>
      </c>
      <c r="B25" s="6" t="n">
        <v>40000</v>
      </c>
      <c r="C25" s="6" t="n">
        <v>0</v>
      </c>
    </row>
    <row r="26">
      <c r="A26" s="4" t="inlineStr">
        <is>
          <t>Proceeds from issuances under Employee Stock Purchase Plan</t>
        </is>
      </c>
      <c r="B26" s="6" t="n">
        <v>93</v>
      </c>
      <c r="C26" s="6" t="n">
        <v>0</v>
      </c>
    </row>
    <row r="27">
      <c r="A27" s="4" t="inlineStr">
        <is>
          <t>Proceeds from stock option exercises</t>
        </is>
      </c>
      <c r="B27" s="6" t="n">
        <v>7</v>
      </c>
      <c r="C27" s="6" t="n">
        <v>254</v>
      </c>
    </row>
    <row r="28">
      <c r="A28" s="4" t="inlineStr">
        <is>
          <t>Payment of deferred financing costs</t>
        </is>
      </c>
      <c r="B28" s="6" t="n">
        <v>0</v>
      </c>
      <c r="C28" s="6" t="n">
        <v>-88</v>
      </c>
    </row>
    <row r="29">
      <c r="A29" s="4" t="inlineStr">
        <is>
          <t>Net cash provided by financing activities</t>
        </is>
      </c>
      <c r="B29" s="6" t="n">
        <v>58429</v>
      </c>
      <c r="C29" s="6" t="n">
        <v>15906</v>
      </c>
    </row>
    <row r="30">
      <c r="A30" s="4" t="inlineStr">
        <is>
          <t>Net increase (decrease) in cash and cash equivalents and restricted cash and cash equivalents</t>
        </is>
      </c>
      <c r="B30" s="6" t="n">
        <v>25048</v>
      </c>
      <c r="C30" s="6" t="n">
        <v>-28301</v>
      </c>
    </row>
    <row r="31">
      <c r="A31" s="4" t="inlineStr">
        <is>
          <t>Cash, cash equivalents and restricted cash and cash equivalents—beginning of period</t>
        </is>
      </c>
      <c r="B31" s="6" t="n">
        <v>130529</v>
      </c>
      <c r="C31" s="6" t="n">
        <v>158830</v>
      </c>
    </row>
    <row r="32">
      <c r="A32" s="4" t="inlineStr">
        <is>
          <t>Cash, cash equivalents and restricted cash and cash equivalents—end of period</t>
        </is>
      </c>
      <c r="B32" s="6" t="n">
        <v>155577</v>
      </c>
      <c r="C32" s="6" t="n">
        <v>130529</v>
      </c>
    </row>
    <row r="33">
      <c r="A33" s="3" t="inlineStr">
        <is>
          <t>Reconciliation of cash, cash equivalents and restricted cash and cash equivalents to the consolidated balance sheets</t>
        </is>
      </c>
      <c r="B33" s="4" t="inlineStr">
        <is>
          <t xml:space="preserve"> </t>
        </is>
      </c>
      <c r="C33" s="4" t="inlineStr">
        <is>
          <t xml:space="preserve"> </t>
        </is>
      </c>
    </row>
    <row r="34">
      <c r="A34" s="4" t="inlineStr">
        <is>
          <t>Cash and cash equivalents</t>
        </is>
      </c>
      <c r="B34" s="6" t="n">
        <v>134343</v>
      </c>
      <c r="C34" s="6" t="n">
        <v>129315</v>
      </c>
    </row>
    <row r="35">
      <c r="A35" s="4" t="inlineStr">
        <is>
          <t>Prepaid expenses and other current assets</t>
        </is>
      </c>
      <c r="B35" s="6" t="n">
        <v>211</v>
      </c>
      <c r="C35" s="6" t="n">
        <v>0</v>
      </c>
    </row>
    <row r="36">
      <c r="A36" s="4" t="inlineStr">
        <is>
          <t>Restricted cash and cash equivalents, net of current portion</t>
        </is>
      </c>
      <c r="B36" s="6" t="n">
        <v>21023</v>
      </c>
      <c r="C36" s="6" t="n">
        <v>1214</v>
      </c>
    </row>
    <row r="37">
      <c r="A37" s="4" t="inlineStr">
        <is>
          <t>Cash, cash equivalents and restricted cash</t>
        </is>
      </c>
      <c r="B37" s="6" t="n">
        <v>155577</v>
      </c>
      <c r="C37" s="6" t="n">
        <v>130529</v>
      </c>
    </row>
    <row r="38">
      <c r="A38" s="3" t="inlineStr">
        <is>
          <t>Supplemental disclosure of cash flow information:</t>
        </is>
      </c>
      <c r="B38" s="4" t="inlineStr">
        <is>
          <t xml:space="preserve"> </t>
        </is>
      </c>
      <c r="C38" s="4" t="inlineStr">
        <is>
          <t xml:space="preserve"> </t>
        </is>
      </c>
    </row>
    <row r="39">
      <c r="A39" s="4" t="inlineStr">
        <is>
          <t>Cash paid for interest</t>
        </is>
      </c>
      <c r="B39" s="6" t="n">
        <v>2556</v>
      </c>
      <c r="C39" s="6" t="n">
        <v>0</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 accounts payable and accrued expenses</t>
        </is>
      </c>
      <c r="B41" s="6" t="n">
        <v>76</v>
      </c>
      <c r="C41" s="6" t="n">
        <v>111</v>
      </c>
    </row>
    <row r="42">
      <c r="A42" s="4" t="inlineStr">
        <is>
          <t>Issuance costs in accounts payable and accrued expenses</t>
        </is>
      </c>
      <c r="B42" s="5" t="n">
        <v>36</v>
      </c>
      <c r="C42" s="5"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Werewolf Therapeutics, Inc. (“Werewolf” or the “Company”) was incorporated in the state of Delaware in October 2017. The Company is an innovative biopharmaceutical company pioneering the development of therapeutics engineered to stimulate the body’s immune system for the treatment of cancer. The Company’s headquarters are located in Watertown, Massachusetts. Since inception, the Company has devoted substantially all of its efforts and financial resources to organizing and staffing the company; business planning; raising capital; developing and optimizing its platform technology; identifying potential product candidates; enhancing its intellectual property portfolio; undertaking research, preclinical studies, and clinical trials; and enabling manufacturing for its development program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d cash and cash equivalents of $134.3 million at December 31, 2023. The Company expects that its cash and cash equivalents will enable it to fund its operating expenses and capital expenditure requirements for at least twelve months from the date of issuance of the consolidated financial statements included in this Annual Report on Form 10-K. However, additional funding will be necessary beyond this point to fund future preclinical and clinical activities. The Company expects to finance its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2:15:17Z</dcterms:created>
  <dcterms:modified xmlns:dcterms="http://purl.org/dc/terms/" xmlns:xsi="http://www.w3.org/2001/XMLSchema-instance" xsi:type="dcterms:W3CDTF">2024-03-07T12:15:17Z</dcterms:modified>
</cp:coreProperties>
</file>